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pplemental Disclosure - Cash " sheetId="9" state="visible" r:id="rId9"/>
    <sheet xmlns:r="http://schemas.openxmlformats.org/officeDocument/2006/relationships" name="Note 1 - Organization and Signi" sheetId="10" state="visible" r:id="rId10"/>
    <sheet xmlns:r="http://schemas.openxmlformats.org/officeDocument/2006/relationships" name="Note 2 - Investments" sheetId="11" state="visible" r:id="rId11"/>
    <sheet xmlns:r="http://schemas.openxmlformats.org/officeDocument/2006/relationships" name="Note 3 - Fair Value Measurement" sheetId="12" state="visible" r:id="rId12"/>
    <sheet xmlns:r="http://schemas.openxmlformats.org/officeDocument/2006/relationships" name="Note 4 - Segment Data" sheetId="13" state="visible" r:id="rId13"/>
    <sheet xmlns:r="http://schemas.openxmlformats.org/officeDocument/2006/relationships" name="Note 5 - Federal Income Taxes" sheetId="14" state="visible" r:id="rId14"/>
    <sheet xmlns:r="http://schemas.openxmlformats.org/officeDocument/2006/relationships" name="Note 6 - Legal Matters and Cont" sheetId="15" state="visible" r:id="rId15"/>
    <sheet xmlns:r="http://schemas.openxmlformats.org/officeDocument/2006/relationships" name="Note 7 - Other Comprehensive In" sheetId="16" state="visible" r:id="rId16"/>
    <sheet xmlns:r="http://schemas.openxmlformats.org/officeDocument/2006/relationships" name="Note 8 - Allowance for Loan Los" sheetId="17" state="visible" r:id="rId17"/>
    <sheet xmlns:r="http://schemas.openxmlformats.org/officeDocument/2006/relationships" name="Note 9 - Coinsurance" sheetId="18" state="visible" r:id="rId18"/>
    <sheet xmlns:r="http://schemas.openxmlformats.org/officeDocument/2006/relationships" name="Significant Accounting Policies" sheetId="19" state="visible" r:id="rId19"/>
    <sheet xmlns:r="http://schemas.openxmlformats.org/officeDocument/2006/relationships" name="Supplemental Disclosure - Cas_2" sheetId="20" state="visible" r:id="rId20"/>
    <sheet xmlns:r="http://schemas.openxmlformats.org/officeDocument/2006/relationships" name="Note 2 - Investments (Tables)" sheetId="21" state="visible" r:id="rId21"/>
    <sheet xmlns:r="http://schemas.openxmlformats.org/officeDocument/2006/relationships" name="Note 3 - Fair Value Measureme_2" sheetId="22" state="visible" r:id="rId22"/>
    <sheet xmlns:r="http://schemas.openxmlformats.org/officeDocument/2006/relationships" name="Note 4 - Segment Data (Tables)" sheetId="23" state="visible" r:id="rId23"/>
    <sheet xmlns:r="http://schemas.openxmlformats.org/officeDocument/2006/relationships" name="Note 7 - Other Comprehensive _2" sheetId="24" state="visible" r:id="rId24"/>
    <sheet xmlns:r="http://schemas.openxmlformats.org/officeDocument/2006/relationships" name="Note 8 - Allowance for Loan L_2" sheetId="25" state="visible" r:id="rId25"/>
    <sheet xmlns:r="http://schemas.openxmlformats.org/officeDocument/2006/relationships" name="Supplemental Disclosure - Cas_3" sheetId="26" state="visible" r:id="rId26"/>
    <sheet xmlns:r="http://schemas.openxmlformats.org/officeDocument/2006/relationships" name="Supplemental Disclosure - Cas_4" sheetId="27" state="visible" r:id="rId27"/>
    <sheet xmlns:r="http://schemas.openxmlformats.org/officeDocument/2006/relationships" name="Note 1 - Organization and Sig_2" sheetId="28" state="visible" r:id="rId28"/>
    <sheet xmlns:r="http://schemas.openxmlformats.org/officeDocument/2006/relationships" name="Note 2 - Investments (Details T" sheetId="29" state="visible" r:id="rId29"/>
    <sheet xmlns:r="http://schemas.openxmlformats.org/officeDocument/2006/relationships" name="Note 2 - Investments - Availabl" sheetId="30" state="visible" r:id="rId30"/>
    <sheet xmlns:r="http://schemas.openxmlformats.org/officeDocument/2006/relationships" name="Note 2 - Investments - Securiti" sheetId="31" state="visible" r:id="rId31"/>
    <sheet xmlns:r="http://schemas.openxmlformats.org/officeDocument/2006/relationships" name="Note 2 - Investments - Net Unre" sheetId="32" state="visible" r:id="rId32"/>
    <sheet xmlns:r="http://schemas.openxmlformats.org/officeDocument/2006/relationships" name="Note 2 - Investments - Fixed Ma" sheetId="33" state="visible" r:id="rId33"/>
    <sheet xmlns:r="http://schemas.openxmlformats.org/officeDocument/2006/relationships" name="Note 2 - Investments - Proceeds" sheetId="34" state="visible" r:id="rId34"/>
    <sheet xmlns:r="http://schemas.openxmlformats.org/officeDocument/2006/relationships" name="Note 2 - Investments - Accumula" sheetId="35" state="visible" r:id="rId35"/>
    <sheet xmlns:r="http://schemas.openxmlformats.org/officeDocument/2006/relationships" name="Note 2 - Investments - Major Ca" sheetId="36" state="visible" r:id="rId36"/>
    <sheet xmlns:r="http://schemas.openxmlformats.org/officeDocument/2006/relationships" name="Note 2 - Investments - Mortgage" sheetId="37" state="visible" r:id="rId37"/>
    <sheet xmlns:r="http://schemas.openxmlformats.org/officeDocument/2006/relationships" name="Note 2 - Investments - Investme" sheetId="38" state="visible" r:id="rId38"/>
    <sheet xmlns:r="http://schemas.openxmlformats.org/officeDocument/2006/relationships" name="Note 3 - Fair Value Measureme_3" sheetId="39" state="visible" r:id="rId39"/>
    <sheet xmlns:r="http://schemas.openxmlformats.org/officeDocument/2006/relationships" name="Note 3 - Fair Value Measureme_4" sheetId="40" state="visible" r:id="rId40"/>
    <sheet xmlns:r="http://schemas.openxmlformats.org/officeDocument/2006/relationships" name="Note 3 - Fair Value Measureme_5" sheetId="41" state="visible" r:id="rId41"/>
    <sheet xmlns:r="http://schemas.openxmlformats.org/officeDocument/2006/relationships" name="Note 3 - Fair Value Measureme_6" sheetId="42" state="visible" r:id="rId42"/>
    <sheet xmlns:r="http://schemas.openxmlformats.org/officeDocument/2006/relationships" name="Note 4 - Segment Data - Segment" sheetId="43" state="visible" r:id="rId43"/>
    <sheet xmlns:r="http://schemas.openxmlformats.org/officeDocument/2006/relationships" name="Note 4 - Segment Data - Segme_2" sheetId="44" state="visible" r:id="rId44"/>
    <sheet xmlns:r="http://schemas.openxmlformats.org/officeDocument/2006/relationships" name="Note 5 - Federal Income Taxes (" sheetId="45" state="visible" r:id="rId45"/>
    <sheet xmlns:r="http://schemas.openxmlformats.org/officeDocument/2006/relationships" name="Note 6 - Legal Matters and Co_2" sheetId="46" state="visible" r:id="rId46"/>
    <sheet xmlns:r="http://schemas.openxmlformats.org/officeDocument/2006/relationships" name="Note 7 - Other Comprehensive _3" sheetId="47" state="visible" r:id="rId47"/>
    <sheet xmlns:r="http://schemas.openxmlformats.org/officeDocument/2006/relationships" name="Note 7 - Other Comprehensive _4" sheetId="48" state="visible" r:id="rId48"/>
    <sheet xmlns:r="http://schemas.openxmlformats.org/officeDocument/2006/relationships" name="Note 7 - Other Comprehensive _5" sheetId="49" state="visible" r:id="rId49"/>
    <sheet xmlns:r="http://schemas.openxmlformats.org/officeDocument/2006/relationships" name="Note 8 - Allowance for Loan L_3" sheetId="50" state="visible" r:id="rId50"/>
    <sheet xmlns:r="http://schemas.openxmlformats.org/officeDocument/2006/relationships" name="Note 8 - Allowance for Loan L_4" sheetId="51" state="visible" r:id="rId51"/>
    <sheet xmlns:r="http://schemas.openxmlformats.org/officeDocument/2006/relationships" name="Note 8 - Allowance for Loan L_5" sheetId="52" state="visible" r:id="rId52"/>
    <sheet xmlns:r="http://schemas.openxmlformats.org/officeDocument/2006/relationships" name="Note 9 - Coinsurance (Details T" sheetId="53" state="visible" r:id="rId53"/>
  </sheets>
  <definedNames/>
  <calcPr calcId="124519" fullCalcOnLoad="1"/>
</workbook>
</file>

<file path=xl/sharedStrings.xml><?xml version="1.0" encoding="utf-8"?>
<sst xmlns="http://schemas.openxmlformats.org/spreadsheetml/2006/main" uniqueCount="606">
  <si>
    <t>Document And Entity Information - shares</t>
  </si>
  <si>
    <t>3 Months Ended</t>
  </si>
  <si>
    <t>Mar. 31, 2019</t>
  </si>
  <si>
    <t>May 08, 2019</t>
  </si>
  <si>
    <t>Document Information [Line Items]</t>
  </si>
  <si>
    <t>Entity Registrant Name</t>
  </si>
  <si>
    <t>First Trinity Financial Corp.</t>
  </si>
  <si>
    <t>Entity Central Index Key</t>
  </si>
  <si>
    <t>0001395585</t>
  </si>
  <si>
    <t>Trading Symbol</t>
  </si>
  <si>
    <t>ftfc</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1,
		2019</t>
  </si>
  <si>
    <t>Document Fiscal Year Focus</t>
  </si>
  <si>
    <t>2019</t>
  </si>
  <si>
    <t>Document Fiscal Period Focus</t>
  </si>
  <si>
    <t>Q1</t>
  </si>
  <si>
    <t>Amendment Flag</t>
  </si>
  <si>
    <t>Consolidated Statements of Financial Position (Current Period Unaudited) - USD ($)</t>
  </si>
  <si>
    <t>Dec. 31, 2018</t>
  </si>
  <si>
    <t>Investments</t>
  </si>
  <si>
    <t>Available-for-sale fixed maturity securities at fair value (amortized cost: $137,457,653 and $134,414,517 as of March 31, 2019 and December 31, 2018, respectively)</t>
  </si>
  <si>
    <t>Available-for-sale preferred stock at fair value (cost: $99,945 as of March 31, 2019 and December 31, 2018)</t>
  </si>
  <si>
    <t>Equity securities at fair value (cost: $191,082 and $187,122 as of March 31, 2019 and December 31, 2018, respectively)</t>
  </si>
  <si>
    <t>Mortgage loans on real estate</t>
  </si>
  <si>
    <t>Investment real estate</t>
  </si>
  <si>
    <t>Policy loans</t>
  </si>
  <si>
    <t>Short-term investments</t>
  </si>
  <si>
    <t>Other long-term investments</t>
  </si>
  <si>
    <t>Total investments</t>
  </si>
  <si>
    <t>Cash and cash equivalents</t>
  </si>
  <si>
    <t>Accrued investment income</t>
  </si>
  <si>
    <t>Recoverable from reinsurers</t>
  </si>
  <si>
    <t>Assets held in trust under coinsurance agreement</t>
  </si>
  <si>
    <t>Agents' balances and due premiums</t>
  </si>
  <si>
    <t>Deferred policy acquisition costs</t>
  </si>
  <si>
    <t>Value of insurance business acquired</t>
  </si>
  <si>
    <t>Other assets</t>
  </si>
  <si>
    <t>Total assets</t>
  </si>
  <si>
    <t>Policy liabilities</t>
  </si>
  <si>
    <t>Policyholders' account balances</t>
  </si>
  <si>
    <t>Future policy benefits</t>
  </si>
  <si>
    <t>Policy claims</t>
  </si>
  <si>
    <t>Other policy liabilities</t>
  </si>
  <si>
    <t>Total policy liabilities</t>
  </si>
  <si>
    <t>Funds withheld under coinsurance agreement</t>
  </si>
  <si>
    <t>Deferred federal income taxes</t>
  </si>
  <si>
    <t>Other liabilities</t>
  </si>
  <si>
    <t>Total liabilities</t>
  </si>
  <si>
    <t>Shareholders' equity</t>
  </si>
  <si>
    <t>Common stock, par value $.01 per share (20,000,000 shares authorized, 8,050,173 issued as of March 31, 2019 and December 31, 2018 and 7,802,593 outstanding as of March 31, 2019 and December 31, 2018)</t>
  </si>
  <si>
    <t>Additional paid-in capital</t>
  </si>
  <si>
    <t>Treasury stock, at cost (247,580 shares as of March 31, 2019 and December 31, 2018)</t>
  </si>
  <si>
    <t>Accumulated other comprehensive income (loss)</t>
  </si>
  <si>
    <t>Accumulated earnings</t>
  </si>
  <si>
    <t>Total shareholders' equity</t>
  </si>
  <si>
    <t>Total liabilities and shareholders' equity</t>
  </si>
  <si>
    <t>Consolidated Statements of Financial Position (Current Period Unaudited) (Parentheticals) - USD ($)</t>
  </si>
  <si>
    <t>Available-for-sale fixed maturity securities at cost</t>
  </si>
  <si>
    <t>Available-for-sale equity securities at cost</t>
  </si>
  <si>
    <t>Equity securities, cost</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Unaudited) - USD ($)</t>
  </si>
  <si>
    <t>Mar. 31, 2018</t>
  </si>
  <si>
    <t>Revenues</t>
  </si>
  <si>
    <t>Premiums</t>
  </si>
  <si>
    <t>Net investment income</t>
  </si>
  <si>
    <t>Net realized investment gains (losses)</t>
  </si>
  <si>
    <t>Service fees</t>
  </si>
  <si>
    <t>Other income</t>
  </si>
  <si>
    <t>Total revenues</t>
  </si>
  <si>
    <t>Benefits, Claims and Expenses</t>
  </si>
  <si>
    <t>Increase in future policy benefits</t>
  </si>
  <si>
    <t>Death benefits</t>
  </si>
  <si>
    <t>Surrenders</t>
  </si>
  <si>
    <t>Interest credited to policyholders</t>
  </si>
  <si>
    <t>Dividend, endowment and supplementary life contract benefits</t>
  </si>
  <si>
    <t>Total benefits and claims</t>
  </si>
  <si>
    <t>Policy acquisition costs deferred</t>
  </si>
  <si>
    <t>Amortization of deferred policy acquisition costs</t>
  </si>
  <si>
    <t>Amortization of value of insurance business acquired</t>
  </si>
  <si>
    <t>Commissions</t>
  </si>
  <si>
    <t>Other underwriting, insurance and acquisition expenses</t>
  </si>
  <si>
    <t>Total expenses</t>
  </si>
  <si>
    <t>Total benefits, claims and expenses</t>
  </si>
  <si>
    <t>Income before total federal income tax expense</t>
  </si>
  <si>
    <t>Current federal income tax expense</t>
  </si>
  <si>
    <t xml:space="preserve"> </t>
  </si>
  <si>
    <t>Deferred federal income tax expense</t>
  </si>
  <si>
    <t>Total federal income tax expense</t>
  </si>
  <si>
    <t>Net income</t>
  </si>
  <si>
    <t>Net income per common share basic and diluted (in dollars per share)</t>
  </si>
  <si>
    <t>Consolidated Statements of Comprehensive Income (Loss) (Unaudited) - USD ($)</t>
  </si>
  <si>
    <t>Other Comprehensive Income (loss)</t>
  </si>
  <si>
    <t>Total net unrealized gains (losses) arising during the period</t>
  </si>
  <si>
    <t>Cumulative effect, adoption of accounting guidance for equity securities</t>
  </si>
  <si>
    <t>Less net realized investment gains (losses) having no credit losses</t>
  </si>
  <si>
    <t>[1]</t>
  </si>
  <si>
    <t>Net unrealized gains (losses)</t>
  </si>
  <si>
    <t>Less adjustment to deferred acquisition costs</t>
  </si>
  <si>
    <t>Other comprehensive income (loss) before income tax expense (benefit)</t>
  </si>
  <si>
    <t>Income tax expense (benefit)</t>
  </si>
  <si>
    <t>Total other comprehensive income (loss)</t>
  </si>
  <si>
    <t>Total comprehensive income (loss)</t>
  </si>
  <si>
    <t>These items appear within net realized investment gains (losses) in the consolidated statements of operations.</t>
  </si>
  <si>
    <t>Consolidated Statements of Changes in Shareholders' Equity (Unaudited) - USD ($)</t>
  </si>
  <si>
    <t>Common Stock [Member]</t>
  </si>
  <si>
    <t>Additional Paid-in Capital [Member]</t>
  </si>
  <si>
    <t>Treasury Stock [Member]</t>
  </si>
  <si>
    <t>AOCI Attributable to Parent [Member]</t>
  </si>
  <si>
    <t>Retained Earnings [Member]</t>
  </si>
  <si>
    <t>Total</t>
  </si>
  <si>
    <t>Balance at Dec. 31, 2017</t>
  </si>
  <si>
    <t>Other comprehensive income (loss)</t>
  </si>
  <si>
    <t>Balance at Mar. 31, 2018</t>
  </si>
  <si>
    <t>Balance at Dec. 31, 2018</t>
  </si>
  <si>
    <t>Balance at Mar. 31, 2019</t>
  </si>
  <si>
    <t>Consolidated Statements of Cash Flows (Unaudited) - USD ($)</t>
  </si>
  <si>
    <t>Operating activities</t>
  </si>
  <si>
    <t>Adjustments to reconcile net income to net cash provided by (used in) operating activities:</t>
  </si>
  <si>
    <t>Provision for depreciation</t>
  </si>
  <si>
    <t>Accretion of discount on investments</t>
  </si>
  <si>
    <t>Net realized investment losses (gains)</t>
  </si>
  <si>
    <t>Amortization of policy acquisition cost</t>
  </si>
  <si>
    <t>Amortization of loan origination fees</t>
  </si>
  <si>
    <t>Allowance for mortgage loan losses</t>
  </si>
  <si>
    <t>Provision for deferred federal income tax expense</t>
  </si>
  <si>
    <t>Change in assets and liabilities:</t>
  </si>
  <si>
    <t>Other assets (excludes change in receivable for securities sold of $33,600 and ($303,014) in 2019 and 2018, respectively)</t>
  </si>
  <si>
    <t>Other liabilities (exclude change in payable for securities purchased of ($124,160) and ($132,961) in 2019 and 2018, respectively)</t>
  </si>
  <si>
    <t>Net cash provided by (used in) operating activities</t>
  </si>
  <si>
    <t>Investing activities</t>
  </si>
  <si>
    <t>Purchases of fixed maturity securities</t>
  </si>
  <si>
    <t>Maturities of fixed maturity securities</t>
  </si>
  <si>
    <t>Sales of fixed maturity securities</t>
  </si>
  <si>
    <t>Purchases of equity securities</t>
  </si>
  <si>
    <t>Sales of equity securities</t>
  </si>
  <si>
    <t>Joint venture distribution</t>
  </si>
  <si>
    <t>Purchases of mortgage loans</t>
  </si>
  <si>
    <t>Payments on mortgage loans</t>
  </si>
  <si>
    <t>Purchases of other long-term investments</t>
  </si>
  <si>
    <t>Payments on other long-term investments</t>
  </si>
  <si>
    <t>Net change in receivable and payable for securities sold and purchased</t>
  </si>
  <si>
    <t>Net cash used in investing activities</t>
  </si>
  <si>
    <t>Financing activities</t>
  </si>
  <si>
    <t>Policyholders' account deposits</t>
  </si>
  <si>
    <t>Policyholders' account withdrawals</t>
  </si>
  <si>
    <t>Net cash provided by financing activities</t>
  </si>
  <si>
    <t>Increase (decrease) in cash and cash equivalents</t>
  </si>
  <si>
    <t>Cash and cash equivalents, beginning of period</t>
  </si>
  <si>
    <t>Cash and cash equivalents, end of period</t>
  </si>
  <si>
    <t>Consolidated Statements of Cash Flows (Unaudited) (Parentheticals) - USD ($)</t>
  </si>
  <si>
    <t>Change in receivable for securities sold</t>
  </si>
  <si>
    <t>Change in payable of securities purchased</t>
  </si>
  <si>
    <t>Supplemental Disclosure - Cash and Non-cash Impact on Operating, Investing and Financing Activities</t>
  </si>
  <si>
    <t>Notes to Financial Statements</t>
  </si>
  <si>
    <t>Cash Flow, Supplemental Disclosures [Text Block]</t>
  </si>
  <si>
    <t xml:space="preserve">Supplemental Disclosure – Cash and Non-Cash Impact on Operating, Investing and Financing Activities During 2019, one $99,218 In conjunction with this foreclosure, the non-cash impact on investing activities is summarized as follows: Three Months Ended March 31, 2019 Reductions in mortgage loans due to foreclosure $ 99,218 Investment real estate held-for-sale acquired through foreclosure (99,218 ) Net cash used in investing activities $ - See notes to consolidated financial statements (unaudited). </t>
  </si>
  <si>
    <t>Note 1 - Organization and Significant Accounting Policies</t>
  </si>
  <si>
    <t>Significant Accounting Policies [Text Block]</t>
  </si>
  <si>
    <t xml:space="preserve">1. Organization and Significant Accounting Policies Nature of Operations First Trinity Financial Corporation (the “Company” or “FTFC”) is the parent holding company of Trinity Life Insurance Company (“TLIC”), Family Benefit Life Insurance Company (“FBLIC”) and First Trinity Capital Corporation (“FTCC”). The Company was incorporated in Oklahoma on April 19, 2004, The Company owns 100% 100% 10, 15, 20 30 The Company owns 100% 2006, January 2007. no June 30, 2012. Company Capitalization The Company raised $1,450,000 two 2004 $25,669,480 two one June 22, 2005 February 23, 2007; June 29, 2010 April 30, 2012 August 15, 2012 March 8, 2013. 7,347,488 $3,624,518 702,685 two 2011 2012 $5,270,138 $5,270,138 The Company has also purchased 247,580 $893,947 Acquisition s On December 23, 2008, 100% $2,695,234 $195,234. On December 31, 2008, 15 $250,000 6% On August 31, 2009, two On December 28, 2011, 100% $13,855,129. On April 28, 2015, $3,644,839 $3,055,916 $588,923. Basis of Presentation The accompanying unaudited consolidated financial statements have been prepared in accordance with accounting principles generally accepted in the United States of America ("U.S. GAAP") for interim financial information and with the instructions to Form 10 10 X. not The results of operations for the three March 31, 2019 not December 31, 2019 not 10 December 31, 2018. Principles of Consolidation The consolidated financial statements include the accounts and operations of the Company and its subsidiaries. All intercompany accounts and transactions are eliminated in consolidation. Reclassifications Certain reclassifications have been made in the prior year and prior quarter financial statements to conform to current year and current quarter classifications. These reclassifications had no 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may Common Stock Common stock is fully paid, non-assessable and has a par value of $.01 Treasury Stock Treasury stock, representing shares of the Company’s common stock that have been reacquired after having been issued and fully paid, is recorded at the reacquisition cost and the shares are no Subsequent Events Management has evaluated all events subsequent to March 31, 2019 Recent Accounting Pronouncements Leases In February 2016, 2018 11 12 two no not In July 2018, February 2016 ( 2018 11 may one December 15, 2018. In December 2018, 2018 20 not not The Company adopted this guidance in first 2019. 2019 not Financial Instruments - Credit Losses: Measurement of Credit Losses on Financial Instruments In June 2016, 2016 13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The updated guidance is effective for reporting periods beginning after December 15, 2019. December 15, 2018. not Intangibles - Goodwill and Other In January 2017, 2017 04 2 1 2 1 1 1 may not 2 1. The updated guidance is effective for reporting periods beginning after December 15, 2019 January 1, 2017. not Targeted Improvements to the Accounting for Long-Duration Contracts In August 2018, 2018 12 The updated guidance is effective for reporting periods beginning after December 15, 2020. may 2021 Disclosure Framework – Changes to the Disclosure Requirements for Fair Value Measurement In August 2018, 2018 13 December 15, 2019. 2020 not </t>
  </si>
  <si>
    <t>Note 2 - Investments</t>
  </si>
  <si>
    <t>Investments in Debt and Marketable Equity Securities (and Certain Trading Assets) Disclosure [Text Block]</t>
  </si>
  <si>
    <t>2. Investments Investments in fixed maturity and preferred stock available-for-sale and equity securities as of March 31, 2019 December 31, 2018 Gross Gross Amortized Cost Unrealized Unrealized Fair or Cost Gains Losses Value March 31, 2019 (Unaudited) Fixed maturity securities U.S. government and U.S. government agencies $ 1,801,279 $ 2,054 $ 58,250 $ 1,745,083 States and political subdivisions 9,277,644 364,811 6,915 9,635,540 Residential mortgage-backed securities 22,252 26,041 - 48,293 Corporate bonds 103,183,030 2,633,218 1,107,842 104,708,406 Asset-backed 253,519 8,091 - 261,610 Foreign bonds 22,919,929 415,931 462,102 22,873,758 Total fixed maturity securities 137,457,653 3,450,146 1,635,109 139,272,690 Preferred stock 99,945 855 400 100,400 Equity securities Mutual funds 91,982 - 11,731 80,251 Corporate common stock 99,100 36,922 - 136,022 Total equity securities 191,082 36,922 11,731 216,273 Total fixed maturity, preferred stock and equity securities $ 137,748,680 $ 3,487,923 $ 1,647,240 $ 139,589,363 December 31, 2018 Fixed maturity securities U.S. government and U.S. government agencies $ 2,793,681 $ 2,769 $ 91,739 $ 2,704,711 States and political subdivisions 9,295,973 215,000 32,941 9,478,032 Residential mortgage-backed securities 23,694 27,461 - 51,155 Corporate bonds 100,360,468 823,991 3,220,268 97,964,191 Asset-backed 253,598 7,820 - 261,418 Foreign bonds 21,687,103 75,525 1,069,936 20,692,692 Total fixed maturity securities 134,414,517 1,152,566 4,414,884 131,152,199 Preferred stock 99,945 - 9,365 90,580 Equity securities Mutual funds 91,981 - 17,082 74,899 Corporate common stock 95,141 28,628 - 123,769 Total equity securities 187,122 28,628 17,082 198,668 Total fixed maturity, preferred stock and equity securities $ 134,701,584 $ 1,181,194 $ 4,441,331 $ 131,441,447 All securities in an unrealized loss position as of the financial statement dates, the estimated fair value, pre-tax gross unrealized loss and number of securities by length of time that those securities have been continuously in an unrealized loss position as of March 31, 2019 December 31, 2018 Unrealized Number of Fair Value Loss Securities March 31, 2019 (Unaudited) Fixed maturity securities Less than 12 months in an unrealized loss position States and political subdivisions $ 486,296 $ 6,915 3 Corporate bonds 15,199,095 290,145 50 Foreign bonds 4,516,082 158,214 17 Total less than 12 months in an unrealized loss position 20,201,473 455,274 70 More than 12 months in an unrealized loss position U.S. government and U.S. government agencies 1,621,687 58,250 6 Corporate bonds 14,750,863 817,697 58 Foreign bonds 5,226,329 303,888 15 Total more than 12 months in an unrealized loss position 21,598,879 1,179,835 79 Total fixed maturity securities in an unrealized loss position 41,800,352 1,635,109 149 Preferred stock, less than 12 months in an unrealized loss position 49,600 400 1 Equity securities (mutual funds), less than 12 months in an unrealized loss position 80,249 11,731 1 Total fixed maturity, preferred stock and equity securities in an unrealized loss position $ 41,930,201 $ 1,647,240 $ 151 December 31, 2018 Fixed maturity securities Less than 12 months in an unrealized loss position U.S. government and U.S. government agencies $ 991,660 $ 2,419 1 States and political subdivisions 1,066,743 7,948 6 Corporate bonds 58,506,980 2,154,898 215 Foreign bonds 14,554,291 852,120 50 Total less than 12 months in an unrealized loss position 75,119,674 3,017,385 272 More than 12 months in an unrealized loss position U.S. government and U.S. government agencies 1,590,655 89,320 6 States and political subdivisions 518,969 24,993 4 Corporate bonds 7,107,831 1,065,370 30 Foreign bonds 1,376,680 217,816 5 Total more than 12 months in an unrealized loss position 10,594,135 1,397,499 45 Total fixed maturity securities in an unrealized loss position 85,713,809 4,414,884 317 Preferred stock, less than 12 months in an unrealized loss position 90,580 9,365 2 Equity securities (mutual funds), less than 12 months in an unrealized loss position 74,899 17,082 1 Total fixed maturity, preferred stock and equity securities in an unrealized loss position $ 85,879,288 $ 4,441,331 $ 320 As of March 31, 2019, 149 $1,635,109, $41,800,352 $43,435,461. March 31, 2019. 149 96%. As of December 31, 2018, 317 $4,414,884, $85,713,809 $90,128,693. December 31, 2018. 317 95%. As of March 31, 2019, one $11,731, $80,249 $91,980. 87%. As of December 31, 2018, one $17,082, $74,899 $91,981. 81%. As of March 31, 2019, one $400, $49,600 $50,000. 99%. As of December 31, 2018, two $9,365, $90,580 $99,945. two 91%. Fixed maturity securities were 96% March 31, 2019 December 31, 2018. The Company’s decision to record an impairment loss is primarily based on whether the security’s fair value is likely to remain significantly below its book value based on all of the factors considered. Factors that are considered include the length of time the security’s fair value has been below its carrying amount, the severity of the decline in value, the credit worthiness of the issuer, and the coupon and/or dividend payment history of the issuer. The Company also assesses whether it intends to sell or whether it is more likely than not may For any fixed maturity securities that are other-than-temporarily impaired, the Company determines the portion of the other-than-temporary impairment that is credit-related and the portion that is related to other factors. The credit-related portion is the difference between the expected future cash flows and the amortized cost basis of the fixed maturity security, and that difference is charged to earnings. The non-credit-related portion representing the remaining difference to fair value is recognized in other comprehensive income (loss). Only in the case of a credit-related impairment where management has the intent to sell the security, or it is more likely than not There were no three March 31, 2019 2018. Management believes that the Company will fully recover its cost basis in the securities held as of March 31, 2019, not not Net unrealized gains included in other comprehensive income (loss) for investments classified as available-for-sale, net of the effect of deferred income taxes and deferred acquisition costs assuming that the appreciation had been realized as of March 31, 2019 December 31, 2018, (Unaudited) March 31, 2019 December 31, 2018 Unrealized appreciation (depreciation) on available-for-sale securities $ 1,815,492 $ (3,271,683 ) Adjustment to deferred acquisition costs (2,373 ) 10,124 Deferred income taxes (380,756 ) 684,928 Net unrealized appreciation (depreciation) on available-for-sale securities $ 1,432,363 $ (2,576,631 ) The Company’s investment in lottery prize cash flows categorized as other long-term investments in the statement of financial position was $63,185,895 $59,255,477 March 31, 2019 December 31, 2018, The amortized cost and fair value of fixed maturity available-for-sale securities and other long-term investments as of March 31, 2019, March 31, 2019 (Unaudited) Fixed Maturity Available-For-Sale Securities Other Long-Term Investments Amortized Cost Fair Value Amortized Cost Fair Value Due in one year or less $ 3,038,344 $ 3,062,717 $ 8,952,216 $ 9,099,748 Due after one year through five years 28,377,978 28,984,355 27,610,745 30,380,461 Due after five years through ten years 43,330,357 43,678,550 18,314,803 23,039,451 Due after ten years 62,688,722 63,498,775 8,308,131 13,517,451 Due at multiple maturity dates 22,252 48,293 - - $ 137,457,653 $ 139,272,690 $ 63,185,895 $ 76,037,111 Expected maturities will differ from contractual maturities because borrowers may Proceeds and gross realized gains (losses) from the sales, calls and maturities of fixed maturity securities available-for-sale and equity securities for the three March 31, 2019 2018 Three Months Ended March 31, (Unaudited) Fixed Maturity Securities Equity Securities 2019 2018 2019 2018 Proceeds $ 3,399,846 $ 2,579,791 $ - $ 412 Gross realized gains 44,555 6,101 - 106 Gross realized losses (4,480 ) (7,271 ) - - The accumulated change in unrealized investment gains (losses) for fixed maturity and preferred stock available-for-sale for the three March 31, 2019 2018 three March 31, 2019 2018 Three Months Ended March 31, (Unaudited) 2019 2018 Change in unrealized investment gains (losses): Available-for-sale securities: Fixed maturity securities $ 5,077,355 $ (4,375,840 ) Preferred stock 9,820 (3,780 ) Net realized investment gains (losses): Available-for-sale securities: Fixed maturity securities 40,075 (1,170 ) Equity securities, sale of securities - 106 Equity securities, changes in fair value 13,645 (23,720 ) Major categories of net investment income for the three March 31, 2019 2018 Three Months Ended March 31, (Unaudited) 2019 2018 Fixed maturity securities $ 1,529,476 $ 1,630,474 Preferred stock and equity securities 34,218 5,083 Other long-term investments 1,150,757 970,056 Mortgage loans 3,182,848 2,488,413 Policy loans 32,273 29,083 Real estate 64,296 94,003 Short-term and other investments 244,840 41,742 Gross investment income 6,238,708 5,258,854 Investment expenses (665,252 ) (574,612 ) Net investment income $ 5,573,456 $ 4,684,242 TLIC and FBLIC are required to hold assets on deposit with various state insurance departments for the benefit of policyholders and other special deposits in accordance with statutory rules and regulations. As of March 31, 2019 December 31, 2018, $4,382,763 $4,376,463, March 31, 2019 December 31, 2018, $4,352,112 $4,292,657, The Company’s mortgage loans by property type as of March 31, 2019 December 31, 2018 (Unaudited) March 31, 2019 December 31, 2018 Residential mortgage loans $ 132,867,267 $ 120,108,297 Commercial mortgage loans by property type Apartment 2,304,803 1,816,870 Industrial 1,146,212 1,156,157 Lodging 111,985 112,494 Office building 3,047,332 2,348,639 Retail 3,704,687 4,507,153 Total commercial mortgage loans by property type 10,315,019 9,941,313 Total mortgage loans $ 143,182,286 $ 130,049,610 There were 15 $3,339,379 90 March 31, 2019. 11 $2,233,575 90 December 31, 2018. There were no March 31, 2019 December 31, 2018. The Company’s investment real estate as of March 31, 2019 December 31, 2018 (Unaudited) March 31, 2019 December 31, 2018 Land - held for the production of income $ 213,160 $ 213,160 Land - held for investment 745,155 745,155 Total land 958,315 958,315 Building - held for the production of income 2,267,557 2,267,557 Less - accumulated depreciation (1,377,043 ) (1,340,671 ) Buildings net of accumulated depreciation 890,514 926,886 Residential real estate - held for sale 606,048 506,830 Total residential real estate 606,048 506,830 Investment real estate, net of accumulated depreciation $ 2,454,877 $ 2,392,031 TLIC owns approximately six one 20,000 one fourth one four three one During 2019, one $99,218</t>
  </si>
  <si>
    <t>Note 3 - Fair Value Measurements</t>
  </si>
  <si>
    <t>Fair Value Disclosures [Text Block]</t>
  </si>
  <si>
    <t xml:space="preserve">3. Fair Value Measurements Fair value is defined as the price that would be received to sell an asset or paid to transfer a liability (an exit price) on the measurement date. The Company also considers the impact on fair value of a significant decrease in volume and level of activity for an asset or liability when compared with normal activity. The Company holds fixed maturity, preferred stock and equity securities that are measured and reported at fair market value on the statement of financial position. The Company determines the fair market values of its financial instruments based on the fair value hierarchy that requires an entity to maximize the use of observable inputs and minimize the use of unobservable inputs when measuring fair value. The standard describes three may Level 1 1 Level 2 1 not 2 Level 3 no 3 not The Company has categorized its financial instruments, based on the priority of the inputs to the valuation technique, into the three A review of fair value hierarchy classifications is conducted on a quarterly basis. Changes in the valuation inputs, or their ability to be observed, may 3 3 The Company’s fair value hierarchy for those financial instruments measured at fair value on a recurring basis as of March 31, 2019 December 31, 2018 Level 1 Level 2 Level 3 Total March 31, 2019 (Unaudited) Fixed maturity securities, available-for-sale U.S. government and U.S. government agencies $ - $ 1,745,083 $ - $ 1,745,083 States and political subdivisions - 9,635,540 - 9,635,540 Residential mortgage-backed securities - 48,293 - 48,293 Corporate bonds - 104,708,406 - 104,708,406 Asset-backed 261,610 261,610 Foreign bonds - 22,873,758 - 22,873,758 Total fixed maturity securities $ - $ 139,272,690 $ - $ 139,272,690 Preferred stock, available-for-sale $ 100,400 $ - $ - $ 100,400 Equity securities Mutual funds $ - $ 80,251 $ - $ 80,251 Corporate common stock 68,026 - 67,996 136,022 Total equity securities $ 68,026 $ 80,251 $ 67,996 $ 216,273 December 31, 2018 Fixed maturity securities, available-for-sale U.S. government and U.S. government agencies $ - $ 2,704,711 $ - $ 2,704,711 States and political subdivisions - 9,478,032 - 9,478,032 Residential mortgage-backed securities - 51,155 - 51,155 Corporate bonds - 97,964,191 - 97,964,191 Asset-backed - 261,418 - 261,418 Foreign bonds - 20,692,692 - 20,692,692 Total fixed maturity securities $ - $ 131,152,199 $ - $ 131,152,199 Preferred stock, available-for-sale $ 90,580 $ - $ - $ 90,580 Equity securities Mutual funds $ - $ 74,899 $ - $ 74,899 Corporate common stock 59,733 - 64,036 123,769 Total equity securities $ 59,733 $ 74,899 $ 64,036 $ 198,668 As of March 31, 2019 December 31, 2018, 3 two no These private placement common stocks represent investments in small insurance holding companies. The fair value for these securities was determined through the use of unobservable assumptions about market participants. The Company has assumed a willing market participant would purchase the securities for the same price as the Company paid until such time as these small insurance holding companies commence significant operations. The joint venture investment with a mortgage loan originator is accounted for under the equity method of accounting. Fair values for Level 1 2 third third The Company analyzes market valuations received to verify reasonableness and to understand the key assumptions used and the sources. Since the fixed maturity securities owned by the Company do not third 2 2 The Company’s preferred stock is included in Level 1 1 2 3. 1 2 not The Company’s fixed maturity and preferred stock available-for-sale securities and equity securities are highly liquid and allows for a high percentage of the portfolio to be priced through pricing services. The change in the fair value of the Company’s Level 3 three March 31, 2019 March 31, 2018 Unaudited Three Months Ended March 31, 2019 2018 Beginning balance $ 64,036 $ 61,500 Joint venture net income 27,784 - Joint venture distribution (23,824 ) - Ending balance $ 67,996 $ 61,500 The carrying amount and fair value of the Company’s financial assets and financial liabilities disclosed, but not March 31, 2019 December 31, 2018, Financial instruments disclosed, but not Carrying Fair Amount Value Level 1 Level 2 Level 3 March 31, 2019 (Unaudited) Financial assets Mortgage loans on real estate Commercial $ 10,315,019 $ 10,043,300 $ - $ - $ 10,043,300 Residential 132,867,267 129,813,959 - - 129,813,959 Policy loans 1,834,806 1,834,806 - - 1,834,806 Short-term investments 1,810,524 1,810,524 1,810,524 - - Other long-term investments 63,185,895 76,037,111 - - 76,037,111 Cash and cash equivalents 69,295,720 69,295,720 69,295,720 - - Accrued investment income 3,182,581 3,182,581 - - 3,182,581 Total financial assets $ 282,491,812 $ 292,018,001 $ 71,106,244 $ - $ 220,911,757 Financial liabilities Policyholders' account balances $ 333,310,416 $ 302,901,926 $ - $ - $ 302,901,926 Policy claims 1,449,529 1,449,529 - - 1,449,529 Total financial liabilities $ 334,759,945 $ 304,351,455 $ - $ - $ 305,351,455 December 31, 2018 Financial assets Mortgage loans on real estate Commercial $ 9,941,313 $ 9,698,226 $ - $ - $ 9,698,226 Residential 120,108,297 115,788,967 - - 115,788,967 Policy loans 1,809,339 1,809,339 - - 1,809,339 Short-term investments 896,371 896,371 896,371 - - Other long-term investments 59,255,477 69,641,358 - - 69,641,358 Cash and cash equivalents 29,665,605 29,665,605 29,665,605 - - Accrued investment income 2,672,978 2,672,978 - - 2,672,978 Total financial assets $ 224,349,380 $ 230,172,844 $ 30,561,976 $ - $ 199,610,868 Financial liabilities Policyholders' account balances $ 297,168,411 $ 259,247,412 $ - $ - $ 259,247,412 Policy claims 1,102,257 1,102,257 - - 1,102,257 Total financial liabilities $ 298,270,668 $ 260,349,669 $ - $ - $ 260,349,669 The estimated fair value amounts have been determined using available market information and appropriate valuation methodologies. However, considerable judgment was required to interpret market data to develop these estimates. Accordingly, the estimates are not may The following methods and assumptions were used in estimating the fair value disclosures for financial instruments in the accompanying financial statements and notes thereto: Fixed Maturity Securities , Preferred Stock and Equity Securities The fair value of fixed maturity securities and equity securities are based on the principles previously discussed as Level 1, 2 3. Mortgage Loans on Real Estate The fair values for mortgage loans are estimated using discounted cash flow analyses. For residential mortgage loans, the discount rate used was indexed to the LIBOR yield curve adjusted for an appropriate credit spread. For commercial (includes apartment, industrial, lodging, office building and retail) mortgage loans, the discount rate used was assumed to be the interest rate on the last commercial mortgage acquired by the Company. Cash and Cash Equivalents, Short-Term Investments, Accrued Investment Income and Policy Loans The carrying value of these financial instruments approximates their fair values. Cash and cash equivalents and short-term investments are included in Level 1 Other Long-Term Investments Other long-term investments are comprised of lottery prize receivables and fair value is derived by using a discounted cash flow approach. Projected cash flows are discounted using the average FTSE Pension Liability Index in effect at the end of each period. Investment Contracts – Policyholders’ Account Balances The fair value for liabilities under investment-type insurance contracts (accumulation annuities) is calculated using a discounted cash flow approach. Cash flows are projected using actuarial assumptions and discounted to the valuation date using risk-free rates adjusted for credit risk and the nonperformance risk of the liabilities. The fair values for insurance contracts other than investment-type contracts are not Policy Claims The carrying amounts reported for these liabilities approximate their fair value. </t>
  </si>
  <si>
    <t>Note 4 - Segment Data</t>
  </si>
  <si>
    <t>Segment Reporting Disclosure [Text Block]</t>
  </si>
  <si>
    <t xml:space="preserve">4. Segment Data The Company has a life insurance segment, consisting of the life insurance operations of TLIC and FBLIC, an annuity segment, consisting of the annuity operations of TLIC and FBLIC and a corporate segment. Results for the parent company and the operations of FTCC, after elimination of intercompany amounts, are allocated to the corporate segment. These segments as of March 31, 2019 December 31, 2018 three March 31, 2019 2018 Three Months Ended March 31, (Unaudited) 2019 2018 Revenues: Life insurance operations $ 6,471,048 $ 5,176,172 Annuity operations 4,970,032 3,878,137 Corporate operations 183,620 113,111 Total $ 11,624,700 $ 9,167,420 Income before income taxes: Life insurance operations $ 197,559 $ 171,519 Annuity operations 1,502,612 957,389 Corporate operations 101,921 82,539 Total $ 1,802,092 $ 1,211,447 Depreciation and amortization expense: Life insurance operations $ 830,461 $ 692,390 Annuity operations 59,164 270,506 Total $ 889,625 $ 962,896 (Unaudited) March 31, 2019 December 31, 2018 Assets: Life insurance operations $ 74,435,037 $ 69,756,013 Annuity operations 443,558,892 357,797,728 Corporate operations 5,709,538 5,953,109 Total $ 523,703,467 $ 433,506,850 </t>
  </si>
  <si>
    <t>Note 5 - Federal Income Taxes</t>
  </si>
  <si>
    <t>Income Tax Disclosure [Text Block]</t>
  </si>
  <si>
    <t xml:space="preserve">5. Federal Income Taxes The provision for federal income taxes is based on the asset and liability method of accounting for income taxes. Deferred income taxes are provided for the cumulative temporary differences between balances of assets and liabilities determined under GAAP and the balances using tax bases. The Company has no not not 2015 2018 </t>
  </si>
  <si>
    <t>Note 6 - Legal Matters and Contingent Liabilities</t>
  </si>
  <si>
    <t>Contingencies Disclosure [Text Block]</t>
  </si>
  <si>
    <t xml:space="preserve">6 . Legal Matters and Contingent Liabilities A lawsuit filed by the Company and Chairman, President and Chief Executive Officer, Gregg E. Zahn, against former Company Board of Directors member Wayne Pettigrew and Mr. Pettigrew's company, Group &amp; Pension Planners, Inc. (the "Defendants"), concluded on February 17, 2017. No. 2013 03385 The jury concluded that Mr. Pettigrew, while still a member of the Company’s Board of Directors, did, in fact, make untrue statements regarding the Company and Mr. Zahn and committed breaches of his fiduciary duties to the Company and the jury awarded the Company $800,000 $3,500,000 Mr. Pettigrew has appealed this decision but has failed to post an appeal bond. As a consequence, the Company and Mr. Zahn are in the process of executing on the judgments against Mr. Pettigrew’s assets. The Company and Mr. Zahn have so far collected some property and money in the execution process and will continue to execute on the judgments. Any money or property collected to date during the execution of the judgments are held in an escrow by a third not March 31, 2019 Prior to being acquired by TLIC, FBLIC developed, marketed, and sold life insurance products known as “Decreasing Term to 95” January 17, 2013, March 1, 2013, not not 95 not On November 22, 2013, two not November 27, 2017 December 1, 2017 2018, June 11, 2018. $1.85 95 Guaranty fund assessments, brought about by the insolvency of life and health insurers, are levied at the discretion of the various state guaranty fund associations to cover association obligations. In most states, guaranty fund assessments may five </t>
  </si>
  <si>
    <t>Note 7 - Other Comprehensive Income (Loss) and Accumulated Other Comprehensive Income (Loss)</t>
  </si>
  <si>
    <t>Comprehensive Income (Loss) Note [Text Block]</t>
  </si>
  <si>
    <t>7 . Ot her Comprehensive Income (Loss) and Accumulated O ther Comprehensive Income (Loss) The changes in the components of the Company’s accumulated other comprehensive income (loss) for the three March 31, 2019 2018 Three Months Ended March 31, 2019 and 2018 (Unaudited) Unrealized Appreciation Accumulated (Depreciation) on Adjustment to Other Available-For-Sale Deferred Acquisition Comprehensive Securities Costs Income (Loss) Balance as of January 1, 2019 $ (2,584,643 ) $ 8,012 $ (2,576,631 ) Other comprehensive income before reclassifications, net of tax 4,050,528 (9,874 ) 4,040,654 Less amounts reclassified from accumulated other comprehensive income having no credit losses, net of tax 31,660 - 31,660 Other comprehensive income 4,018,868 (9,874 ) 4,008,994 Balance as of March 31, 2019 $ 1,434,225 $ (1,862 ) $ 1,432,363 Balance as of January 1, 2018 $ 4,843,061 $ (82,110 ) $ 4,760,951 Other comprehensive loss before reclassifications, net of tax (3,514,945 ) 59,795 (3,455,150 ) Less amounts reclassified from accumulated other comprehensive loss having no credit losses, net of tax (924 ) - (924 ) Other comprehensive loss (3,514,021 ) 59,795 (3,454,226 ) Balance as of March 31, 2018 $ 1,329,040 $ (22,315 ) $ 1,306,725 The pretax components of the Company’s other comprehensive income (loss) and the related income tax expense for each component for the three March 31, 2019 2018 Income Tax Pretax Expense Net of Tax Three Months Ended March 31, 2019 (Unaudited) Other comprehensive income: Change in net unrealized gains on available-for-sale securities: Unrealized holding gains arising during the period $ 5,127,250 $ 1,076,722 $ 4,050,528 Reclassification adjustment for net losses included in operations having no credit losses 40,075 8,415 31,660 Net unrealized gains on investments 5,087,175 1,068,307 4,018,868 Adjustment to deferred acquisition costs (12,497 ) (2,623 ) (9,874 ) Total other comprehensive income $ 5,074,678 $ 1,065,684 $ 4,008,994 Three Months Ended March 31, 2018 (Unaudited) Other comprehensive loss: Change in net unrealized losses on available-for-sale securities: Unrealized holding losses arising during the period $ (4,449,298 ) $ (934,353 ) $ (3,514,945 ) Reclassification adjustment for net losses included in operations having no credit losses (1,170 ) (246 ) (924 ) Net unrealized losses on investments (4,448,128 ) (934,107 ) (3,514,021 ) Adjustment to deferred acquisition costs 75,690 15,895 59,795 Total other comprehensive loss $ (4,372,438 ) $ (918,212 ) $ (3,454,226 ) Realized gains and losses on the sales of investments are determined based upon the specific identification method and include provisions for other-than-temporary impairments where appropriate. The pretax and the related income tax components of the amounts reclassified from the Company’s accumulated other comprehensive income (loss) to the Company’s consolidated statement of operations for the three March 31, 2019 2018 Three Months Ended March 31, (Unaudited) Reclassification Adjustments 2019 2018 Unrealized gains (losses) on available-for-sale securities having no credit losses: Realized gains (losses) on sales of securities (a) $ 40,075 $ (1,170 ) Income tax expense (benefit) (b) 8,415 (246 ) Total reclassification adjustments $ 31,660 $ (924 ) (a) These items appear within net realized investment gains (losses) in the consolidated statements of operations. (b) These items appear within federal income taxes in the consolidated statements of operations.</t>
  </si>
  <si>
    <t>Note 8 - Allowance for Loan Losses From Mortgage Loans on Real Estate and Loans From Premium Financing</t>
  </si>
  <si>
    <t>Premiums Receivable Note [Text Block]</t>
  </si>
  <si>
    <t xml:space="preserve">8 . Allowance for Loan Losses from Mortgage Loans on Real Estate The allowance for possible loan losses from investments in mortgage loans on real estate is a reserve established through a provision for possible loan losses charged to expense which represents, in the Company’s judgment, the known and inherent credit losses existing in the mortgage loan portfolio. The allowance, in the judgment of the Company, is necessary to reserve for estimated loan losses inherent in the mortgage loan portfolio and reduces the carrying value of investments in mortgage loans on real estate to the estimated net realizable value on the consolidated statement of financial position. While the Company utilizes its best judgment and information available, the ultimate adequacy of the allowance is dependent upon a variety of factors beyond the Company’s control, including the performance of the mortgage loan portfolio, the economy and changes in interest rates. The Company’s allowance for possible mortgage loan losses consists of specific valuation allowances established for probable losses on specific loans and a portfolio reserve for probable incurred but not Mortgage loans are considered impaired when, based on current information and events, it is probable that the Company will be unable to collect the scheduled payments of principal or interest when due according to the contractual terms of the mortgage loan agreement. Factors considered by the Company in determining impairment include payment status, collateral value of the real estate subject to the mortgage loan, and the probability of collecting scheduled principal and interest payments when due. Mortgage loans that experience insignificant payment delays and payment shortfalls generally are not The Company determines the significance of payment delays and payment shortfalls on a case-by-case basis, taking into consideration all of the circumstances surrounding the mortgage loan and the borrower, including the length of the delay, the reasons for the delay, the borrower’s prior payment record, and the amount of the shortfall in relation to the principal and interest owed. Impairment is measured on a loan-by-loan basis. As of March 31, 2019, $825,244 third March 31, 2019, $569,604 $5,713,102 March 31, 2019 $255,640 $51,127,965 $457,383 $92,054,321 March 31, 2019. As of December 31, 2018, $823,645 third December 31, 2018, $598,803 $4,942,870 December 31, 2018 $224,842 $44,968,471 $424,166 $85,081,139 December 31, 2018. The balances of and changes in the Company’s credit losses related to mortgage loans on real estate as of and for the three March 31, 2019 2018 $51,127,965 $35,129,998 March 31, 2019 2018, one third As of and for the Three Months Ended March 31, (Unaudited) Residential Mortgage Loans Commercial Mortgage Loans Total 2019 2018 2019 2018 2019 2018 Allowance, beginning $ 374,209 $ 333,789 $ 49,957 $ 9,026 $ 424,166 $ 342,815 Charge offs - - - - - - Recoveries - - - - - - Provision 31,339 36,982 1,878 4,221 33,217 41,203 Allowance, ending $ 405,548 $ 370,771 $ 51,835 $ 13,247 $ 457,383 $ 384,018 Allowance, ending: Individually evaluated for impairment $ - $ - $ - $ - $ - $ - Collectively evaluated for impairment $ 405,548 $ 370,771 $ 51,835 $ 13,247 $ 457,383 $ 384,018 Carrying Values: Individually evaluated for impairment $ - $ - $ - $ - $ - $ - Collectively evaluated for impairment $ 81,739,302 $ 74,146,027 $ 10,315,019 $ 2,636,173 $ 92,054,321 $ 76,782,200 The Company utilizes the ratio of the carrying value of individual residential and commercial mortgage loans compared to the individual appraisal value to evaluate the credit quality of its mortgage loans on real estate (commonly referred to as the loan-to-value ratio). The Company’s residential and commercial mortgage loans on real estate by credit quality using this ratio as of March 31, 2019 December 31, 2018 Residential Mortgage Loans Commercial Mortgage Loans Total Mortgage Loans (Unaudited) (Unaudited) (Unaudited) Loan-To-Value Ratio March 31, 2019 December 31, 2018 March 31, 2019 December 31, 2018 March 31, 2019 December 31, 2018 Over 70% to 80% $ 31,099,467 $ 23,205,637 $ 278,688 $ 280,020 $ 31,378,155 $ 23,485,657 Over 60% to 70% 47,817,237 43,631,465 1,693,632 2,216,436 49,510,869 45,847,901 Over 50% to 60% 26,639,540 24,890,831 1,672,687 752,181 28,312,227 25,643,012 Over 40% to 50% 14,988,637 16,055,231 2,151,478 1,670,263 17,140,115 17,725,494 Over 30% to 40% 6,068,811 5,984,097 3,132,176 3,341,616 9,200,987 9,325,713 Over 20% to 30% 2,835,783 3,249,410 1,147,885 1,429,085 3,983,668 4,678,495 Over 10% to 20% 2,423,121 2,233,102 238,473 251,712 2,661,594 2,484,814 10% or less 994,671 858,524 - - 994,671 858,524 Total $ 132,867,267 $ 120,108,297 $ 10,315,019 $ 9,941,313 $ 143,182,286 $ 130,049,610 </t>
  </si>
  <si>
    <t>Note 9 - Coinsurance</t>
  </si>
  <si>
    <t>Reinsurance [Text Block]</t>
  </si>
  <si>
    <t xml:space="preserve">9. Effective January 1, 2018, 90% December 31, 2017 In accordance with this annuity coinsurance agreement, TLIC holds assets and recognizes a funds withheld liability for the benefit of the assuming company in an amount at least equal to the annuity reserves in accordance with U.S. statutory accounting principles generated by this ceded business with a corresponding funds withheld liability recorded. In addition, the assuming company maintains a trust related to this ceded business amounting to at least an additional 4% may 30 </t>
  </si>
  <si>
    <t>Significant Accounting Policies (Policies)</t>
  </si>
  <si>
    <t>Accounting Policies [Abstract]</t>
  </si>
  <si>
    <t>Stockholders' Equity, Policy [Policy Text Block]</t>
  </si>
  <si>
    <t>Company Capitalization The Company raised $1,450,000 two 2004 $25,669,480 two one June 22, 2005 February 23, 2007; June 29, 2010 April 30, 2012 August 15, 2012 March 8, 2013. 7,347,488 $3,624,518 702,685 two 2011 2012 $5,270,138 $5,270,138 The Company has also purchased 247,580 $893,947</t>
  </si>
  <si>
    <t>Business Combinations Policy [Policy Text Block]</t>
  </si>
  <si>
    <t>Acquisition s On December 23, 2008, 100% $2,695,234 $195,234. On December 31, 2008, 15 $250,000 6% On August 31, 2009, two On December 28, 2011, 100% $13,855,129. On April 28, 2015, $3,644,839 $3,055,916 $588,923.</t>
  </si>
  <si>
    <t>Basis of Accounting, Policy [Policy Text Block]</t>
  </si>
  <si>
    <t>Basis of Presentation The accompanying unaudited consolidated financial statements have been prepared in accordance with accounting principles generally accepted in the United States of America ("U.S. GAAP") for interim financial information and with the instructions to Form 10 10 X. not The results of operations for the three March 31, 2019 not December 31, 2019 not 10 December 31, 2018.</t>
  </si>
  <si>
    <t>Consolidation, Policy [Policy Text Block]</t>
  </si>
  <si>
    <t>Principles of Consolidation The consolidated financial statements include the accounts and operations of the Company and its subsidiaries. All intercompany accounts and transactions are eliminated in consolidation.</t>
  </si>
  <si>
    <t>Reclassification, Policy [Policy Text Block]</t>
  </si>
  <si>
    <t>Reclassifications Certain reclassifications have been made in the prior year and prior quarter financial statements to conform to current year and current quarter classifications. These reclassifications had no</t>
  </si>
  <si>
    <t>Use of Estimates, Policy [Policy Text Block]</t>
  </si>
  <si>
    <t xml:space="preserve">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may </t>
  </si>
  <si>
    <t>Common Stock Policy [Policy Text Block]</t>
  </si>
  <si>
    <t>Common Stock Common stock is fully paid, non-assessable and has a par value of $.01</t>
  </si>
  <si>
    <t>Treasury Stock [Policy Text Block]</t>
  </si>
  <si>
    <t>Treasury Stock Treasury stock, representing shares of the Company’s common stock that have been reacquired after having been issued and fully paid, is recorded at the reacquisition cost and the shares are no</t>
  </si>
  <si>
    <t>Subsequent Events, Policy [Policy Text Block]</t>
  </si>
  <si>
    <t xml:space="preserve">Subsequent Events Management has evaluated all events subsequent to March 31, 2019 </t>
  </si>
  <si>
    <t>New Accounting Pronouncements, Policy [Policy Text Block]</t>
  </si>
  <si>
    <t>Recent Accounting Pronouncements Leases In February 2016, 2018 11 12 two no not In July 2018, February 2016 ( 2018 11 may one December 15, 2018. In December 2018, 2018 20 not not The Company adopted this guidance in first 2019. 2019 not Financial Instruments - Credit Losses: Measurement of Credit Losses on Financial Instruments In June 2016, 2016 13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The updated guidance is effective for reporting periods beginning after December 15, 2019. December 15, 2018. not Intangibles - Goodwill and Other In January 2017, 2017 04 2 1 2 1 1 1 may not 2 1. The updated guidance is effective for reporting periods beginning after December 15, 2019 January 1, 2017. not Targeted Improvements to the Accounting for Long-Duration Contracts In August 2018, 2018 12 The updated guidance is effective for reporting periods beginning after December 15, 2020. may 2021 Disclosure Framework – Changes to the Disclosure Requirements for Fair Value Measurement In August 2018, 2018 13 December 15, 2019. 2020 not</t>
  </si>
  <si>
    <t>Supplemental Disclosure - Cash and Non-cash Impact on Operating, Investing and Financing Activities (Tables)</t>
  </si>
  <si>
    <t>Notes Tables</t>
  </si>
  <si>
    <t>Schedule of Cash Flow, Supplemental Disclosures [Table Text Block]</t>
  </si>
  <si>
    <t xml:space="preserve"> Three Months Ended March 31, 2019 Reductions in mortgage loans due to foreclosure $ 99,218 Investment real estate held-for-sale acquired through foreclosure (99,218 ) Net cash used in investing activities $ - </t>
  </si>
  <si>
    <t>Note 2 - Investments (Tables)</t>
  </si>
  <si>
    <t>Schedule of Available-for-sale Securities Reconciliation [Table Text Block]</t>
  </si>
  <si>
    <t xml:space="preserve"> Gross Gross Amortized Cost Unrealized Unrealized Fair or Cost Gains Losses Value March 31, 2019 (Unaudited) Fixed maturity securities U.S. government and U.S. government agencies $ 1,801,279 $ 2,054 $ 58,250 $ 1,745,083 States and political subdivisions 9,277,644 364,811 6,915 9,635,540 Residential mortgage-backed securities 22,252 26,041 - 48,293 Corporate bonds 103,183,030 2,633,218 1,107,842 104,708,406 Asset-backed 253,519 8,091 - 261,610 Foreign bonds 22,919,929 415,931 462,102 22,873,758 Total fixed maturity securities 137,457,653 3,450,146 1,635,109 139,272,690 Preferred stock 99,945 855 400 100,400 Equity securities Mutual funds 91,982 - 11,731 80,251 Corporate common stock 99,100 36,922 - 136,022 Total equity securities 191,082 36,922 11,731 216,273 Total fixed maturity, preferred stock and equity securities $ 137,748,680 $ 3,487,923 $ 1,647,240 $ 139,589,363 December 31, 2018 Fixed maturity securities U.S. government and U.S. government agencies $ 2,793,681 $ 2,769 $ 91,739 $ 2,704,711 States and political subdivisions 9,295,973 215,000 32,941 9,478,032 Residential mortgage-backed securities 23,694 27,461 - 51,155 Corporate bonds 100,360,468 823,991 3,220,268 97,964,191 Asset-backed 253,598 7,820 - 261,418 Foreign bonds 21,687,103 75,525 1,069,936 20,692,692 Total fixed maturity securities 134,414,517 1,152,566 4,414,884 131,152,199 Preferred stock 99,945 - 9,365 90,580 Equity securities Mutual funds 91,981 - 17,082 74,899 Corporate common stock 95,141 28,628 - 123,769 Total equity securities 187,122 28,628 17,082 198,668 Total fixed maturity, preferred stock and equity securities $ 134,701,584 $ 1,181,194 $ 4,441,331 $ 131,441,447 </t>
  </si>
  <si>
    <t>Schedule of Unrealized Loss on Investments [Table Text Block]</t>
  </si>
  <si>
    <t xml:space="preserve"> Unrealized Number of Fair Value Loss Securities March 31, 2019 (Unaudited) Fixed maturity securities Less than 12 months in an unrealized loss position States and political subdivisions $ 486,296 $ 6,915 3 Corporate bonds 15,199,095 290,145 50 Foreign bonds 4,516,082 158,214 17 Total less than 12 months in an unrealized loss position 20,201,473 455,274 70 More than 12 months in an unrealized loss position U.S. government and U.S. government agencies 1,621,687 58,250 6 Corporate bonds 14,750,863 817,697 58 Foreign bonds 5,226,329 303,888 15 Total more than 12 months in an unrealized loss position 21,598,879 1,179,835 79 Total fixed maturity securities in an unrealized loss position 41,800,352 1,635,109 149 Preferred stock, less than 12 months in an unrealized loss position 49,600 400 1 Equity securities (mutual funds), less than 12 months in an unrealized loss position 80,249 11,731 1 Total fixed maturity, preferred stock and equity securities in an unrealized loss position $ 41,930,201 $ 1,647,240 $ 151 December 31, 2018 Fixed maturity securities Less than 12 months in an unrealized loss position U.S. government and U.S. government agencies $ 991,660 $ 2,419 1 States and political subdivisions 1,066,743 7,948 6 Corporate bonds 58,506,980 2,154,898 215 Foreign bonds 14,554,291 852,120 50 Total less than 12 months in an unrealized loss position 75,119,674 3,017,385 272 More than 12 months in an unrealized loss position U.S. government and U.S. government agencies 1,590,655 89,320 6 States and political subdivisions 518,969 24,993 4 Corporate bonds 7,107,831 1,065,370 30 Foreign bonds 1,376,680 217,816 5 Total more than 12 months in an unrealized loss position 10,594,135 1,397,499 45 Total fixed maturity securities in an unrealized loss position 85,713,809 4,414,884 317 Preferred stock, less than 12 months in an unrealized loss position 90,580 9,365 2 Equity securities (mutual funds), less than 12 months in an unrealized loss position 74,899 17,082 1 Total fixed maturity, preferred stock and equity securities in an unrealized loss position $ 85,879,288 $ 4,441,331 $ 320 </t>
  </si>
  <si>
    <t>Unrealized Gain (Loss) on Investments [Table Text Block]</t>
  </si>
  <si>
    <t xml:space="preserve"> (Unaudited) March 31, 2019 December 31, 2018 Unrealized appreciation (depreciation) on available-for-sale securities $ 1,815,492 $ (3,271,683 ) Adjustment to deferred acquisition costs (2,373 ) 10,124 Deferred income taxes (380,756 ) 684,928 Net unrealized appreciation (depreciation) on available-for-sale securities $ 1,432,363 $ (2,576,631 )</t>
  </si>
  <si>
    <t>Realized Gain (Loss) on Investments [Table Text Block]</t>
  </si>
  <si>
    <t xml:space="preserve"> Three Months Ended March 31, (Unaudited) Fixed Maturity Securities Equity Securities 2019 2018 2019 2018 Proceeds $ 3,399,846 $ 2,579,791 $ - $ 412 Gross realized gains 44,555 6,101 - 106 Gross realized losses (4,480 ) (7,271 ) - - </t>
  </si>
  <si>
    <t>Available-for-sale Securities [Table Text Block]</t>
  </si>
  <si>
    <t xml:space="preserve"> Three Months Ended March 31, (Unaudited) 2019 2018 Change in unrealized investment gains (losses): Available-for-sale securities: Fixed maturity securities $ 5,077,355 $ (4,375,840 ) Preferred stock 9,820 (3,780 ) Net realized investment gains (losses): Available-for-sale securities: Fixed maturity securities 40,075 (1,170 ) Equity securities, sale of securities - 106 Equity securities, changes in fair value 13,645 (23,720 )</t>
  </si>
  <si>
    <t>Investment Income [Table Text Block]</t>
  </si>
  <si>
    <t xml:space="preserve"> Three Months Ended March 31, (Unaudited) 2019 2018 Fixed maturity securities $ 1,529,476 $ 1,630,474 Preferred stock and equity securities 34,218 5,083 Other long-term investments 1,150,757 970,056 Mortgage loans 3,182,848 2,488,413 Policy loans 32,273 29,083 Real estate 64,296 94,003 Short-term and other investments 244,840 41,742 Gross investment income 6,238,708 5,258,854 Investment expenses (665,252 ) (574,612 ) Net investment income $ 5,573,456 $ 4,684,242 </t>
  </si>
  <si>
    <t>Schedule of Accounts, Notes, Loans and Financing Receivable [Table Text Block]</t>
  </si>
  <si>
    <t xml:space="preserve"> (Unaudited) March 31, 2019 December 31, 2018 Residential mortgage loans $ 132,867,267 $ 120,108,297 Commercial mortgage loans by property type Apartment 2,304,803 1,816,870 Industrial 1,146,212 1,156,157 Lodging 111,985 112,494 Office building 3,047,332 2,348,639 Retail 3,704,687 4,507,153 Total commercial mortgage loans by property type 10,315,019 9,941,313 Total mortgage loans $ 143,182,286 $ 130,049,610 </t>
  </si>
  <si>
    <t>Schedule of Real Estate Properties [Table Text Block]</t>
  </si>
  <si>
    <t xml:space="preserve"> (Unaudited) March 31, 2019 December 31, 2018 Land - held for the production of income $ 213,160 $ 213,160 Land - held for investment 745,155 745,155 Total land 958,315 958,315 Building - held for the production of income 2,267,557 2,267,557 Less - accumulated depreciation (1,377,043 ) (1,340,671 ) Buildings net of accumulated depreciation 890,514 926,886 Residential real estate - held for sale 606,048 506,830 Total residential real estate 606,048 506,830 Investment real estate, net of accumulated depreciation $ 2,454,877 $ 2,392,031 </t>
  </si>
  <si>
    <t>Available For Sale Fixed Maturity Securities [Member]</t>
  </si>
  <si>
    <t>Investments Classified by Contractual Maturity Date [Table Text Block]</t>
  </si>
  <si>
    <t xml:space="preserve"> March 31, 2019 (Unaudited) Fixed Maturity Available-For-Sale Securities Other Long-Term Investments Amortized Cost Fair Value Amortized Cost Fair Value Due in one year or less $ 3,038,344 $ 3,062,717 $ 8,952,216 $ 9,099,748 Due after one year through five years 28,377,978 28,984,355 27,610,745 30,380,461 Due after five years through ten years 43,330,357 43,678,550 18,314,803 23,039,451 Due after ten years 62,688,722 63,498,775 8,308,131 13,517,451 Due at multiple maturity dates 22,252 48,293 - - $ 137,457,653 $ 139,272,690 $ 63,185,895 $ 76,037,111 </t>
  </si>
  <si>
    <t>Note 3 - Fair Value Measurements (Tables)</t>
  </si>
  <si>
    <t>Fair Value, Assets Measured on Recurring Basis [Table Text Block]</t>
  </si>
  <si>
    <t xml:space="preserve"> Level 1 Level 2 Level 3 Total March 31, 2019 (Unaudited) Fixed maturity securities, available-for-sale U.S. government and U.S. government agencies $ - $ 1,745,083 $ - $ 1,745,083 States and political subdivisions - 9,635,540 - 9,635,540 Residential mortgage-backed securities - 48,293 - 48,293 Corporate bonds - 104,708,406 - 104,708,406 Asset-backed 261,610 261,610 Foreign bonds - 22,873,758 - 22,873,758 Total fixed maturity securities $ - $ 139,272,690 $ - $ 139,272,690 Preferred stock, available-for-sale $ 100,400 $ - $ - $ 100,400 Equity securities Mutual funds $ - $ 80,251 $ - $ 80,251 Corporate common stock 68,026 - 67,996 136,022 Total equity securities $ 68,026 $ 80,251 $ 67,996 $ 216,273 December 31, 2018 Fixed maturity securities, available-for-sale U.S. government and U.S. government agencies $ - $ 2,704,711 $ - $ 2,704,711 States and political subdivisions - 9,478,032 - 9,478,032 Residential mortgage-backed securities - 51,155 - 51,155 Corporate bonds - 97,964,191 - 97,964,191 Asset-backed - 261,418 - 261,418 Foreign bonds - 20,692,692 - 20,692,692 Total fixed maturity securities $ - $ 131,152,199 $ - $ 131,152,199 Preferred stock, available-for-sale $ 90,580 $ - $ - $ 90,580 Equity securities Mutual funds $ - $ 74,899 $ - $ 74,899 Corporate common stock 59,733 - 64,036 123,769 Total equity securities $ 59,733 $ 74,899 $ 64,036 $ 198,668 </t>
  </si>
  <si>
    <t>Fair Value, Assets Measured on Recurring Basis, Unobservable Input Reconciliation [Table Text Block]</t>
  </si>
  <si>
    <t xml:space="preserve"> Unaudited Three Months Ended March 31, 2019 2018 Beginning balance $ 64,036 $ 61,500 Joint venture net income 27,784 - Joint venture distribution (23,824 ) - Ending balance $ 67,996 $ 61,500 </t>
  </si>
  <si>
    <t>Fair Value, by Balance Sheet Grouping [Table Text Block]</t>
  </si>
  <si>
    <t xml:space="preserve"> Carrying Fair Amount Value Level 1 Level 2 Level 3 March 31, 2019 (Unaudited) Financial assets Mortgage loans on real estate Commercial $ 10,315,019 $ 10,043,300 $ - $ - $ 10,043,300 Residential 132,867,267 129,813,959 - - 129,813,959 Policy loans 1,834,806 1,834,806 - - 1,834,806 Short-term investments 1,810,524 1,810,524 1,810,524 - - Other long-term investments 63,185,895 76,037,111 - - 76,037,111 Cash and cash equivalents 69,295,720 69,295,720 69,295,720 - - Accrued investment income 3,182,581 3,182,581 - - 3,182,581 Total financial assets $ 282,491,812 $ 292,018,001 $ 71,106,244 $ - $ 220,911,757 Financial liabilities Policyholders' account balances $ 333,310,416 $ 302,901,926 $ - $ - $ 302,901,926 Policy claims 1,449,529 1,449,529 - - 1,449,529 Total financial liabilities $ 334,759,945 $ 304,351,455 $ - $ - $ 305,351,455 December 31, 2018 Financial assets Mortgage loans on real estate Commercial $ 9,941,313 $ 9,698,226 $ - $ - $ 9,698,226 Residential 120,108,297 115,788,967 - - 115,788,967 Policy loans 1,809,339 1,809,339 - - 1,809,339 Short-term investments 896,371 896,371 896,371 - - Other long-term investments 59,255,477 69,641,358 - - 69,641,358 Cash and cash equivalents 29,665,605 29,665,605 29,665,605 - - Accrued investment income 2,672,978 2,672,978 - - 2,672,978 Total financial assets $ 224,349,380 $ 230,172,844 $ 30,561,976 $ - $ 199,610,868 Financial liabilities Policyholders' account balances $ 297,168,411 $ 259,247,412 $ - $ - $ 259,247,412 Policy claims 1,102,257 1,102,257 - - 1,102,257 Total financial liabilities $ 298,270,668 $ 260,349,669 $ - $ - $ 260,349,669 </t>
  </si>
  <si>
    <t>Note 4 - Segment Data (Tables)</t>
  </si>
  <si>
    <t>Schedule of Segment Reporting Information, by Segment [Table Text Block]</t>
  </si>
  <si>
    <t xml:space="preserve"> Three Months Ended March 31, (Unaudited) 2019 2018 Revenues: Life insurance operations $ 6,471,048 $ 5,176,172 Annuity operations 4,970,032 3,878,137 Corporate operations 183,620 113,111 Total $ 11,624,700 $ 9,167,420 Income before income taxes: Life insurance operations $ 197,559 $ 171,519 Annuity operations 1,502,612 957,389 Corporate operations 101,921 82,539 Total $ 1,802,092 $ 1,211,447 Depreciation and amortization expense: Life insurance operations $ 830,461 $ 692,390 Annuity operations 59,164 270,506 Total $ 889,625 $ 962,896 </t>
  </si>
  <si>
    <t>Reconciliation of Assets from Segment to Consolidated [Table Text Block]</t>
  </si>
  <si>
    <t xml:space="preserve"> (Unaudited) March 31, 2019 December 31, 2018 Assets: Life insurance operations $ 74,435,037 $ 69,756,013 Annuity operations 443,558,892 357,797,728 Corporate operations 5,709,538 5,953,109 Total $ 523,703,467 $ 433,506,850 </t>
  </si>
  <si>
    <t>Note 7 - Other Comprehensive Income (Loss) and Accumulated Other Comprehensive Income (Loss) (Tables)</t>
  </si>
  <si>
    <t>Schedule of Accumulated Other Comprehensive Income (Loss) [Table Text Block]</t>
  </si>
  <si>
    <t xml:space="preserve"> Three Months Ended March 31, 2019 and 2018 (Unaudited) Unrealized Appreciation Accumulated (Depreciation) on Adjustment to Other Available-For-Sale Deferred Acquisition Comprehensive Securities Costs Income (Loss) Balance as of January 1, 2019 $ (2,584,643 ) $ 8,012 $ (2,576,631 ) Other comprehensive income before reclassifications, net of tax 4,050,528 (9,874 ) 4,040,654 Less amounts reclassified from accumulated other comprehensive income having no credit losses, net of tax 31,660 - 31,660 Other comprehensive income 4,018,868 (9,874 ) 4,008,994 Balance as of March 31, 2019 $ 1,434,225 $ (1,862 ) $ 1,432,363 Balance as of January 1, 2018 $ 4,843,061 $ (82,110 ) $ 4,760,951 Other comprehensive loss before reclassifications, net of tax (3,514,945 ) 59,795 (3,455,150 ) Less amounts reclassified from accumulated other comprehensive loss having no credit losses, net of tax (924 ) - (924 ) Other comprehensive loss (3,514,021 ) 59,795 (3,454,226 ) Balance as of March 31, 2018 $ 1,329,040 $ (22,315 ) $ 1,306,725 </t>
  </si>
  <si>
    <t>Comprehensive Income (Loss) [Table Text Block]</t>
  </si>
  <si>
    <t xml:space="preserve"> Income Tax Pretax Expense Net of Tax Three Months Ended March 31, 2019 (Unaudited) Other comprehensive income: Change in net unrealized gains on available-for-sale securities: Unrealized holding gains arising during the period $ 5,127,250 $ 1,076,722 $ 4,050,528 Reclassification adjustment for net losses included in operations having no credit losses 40,075 8,415 31,660 Net unrealized gains on investments 5,087,175 1,068,307 4,018,868 Adjustment to deferred acquisition costs (12,497 ) (2,623 ) (9,874 ) Total other comprehensive income $ 5,074,678 $ 1,065,684 $ 4,008,994 Three Months Ended March 31, 2018 (Unaudited) Other comprehensive loss: Change in net unrealized losses on available-for-sale securities: Unrealized holding losses arising during the period $ (4,449,298 ) $ (934,353 ) $ (3,514,945 ) Reclassification adjustment for net losses included in operations having no credit losses (1,170 ) (246 ) (924 ) Net unrealized losses on investments (4,448,128 ) (934,107 ) (3,514,021 ) Adjustment to deferred acquisition costs 75,690 15,895 59,795 Total other comprehensive loss $ (4,372,438 ) $ (918,212 ) $ (3,454,226 )</t>
  </si>
  <si>
    <t>Schedule of Amounts Recognized in Other Comprehensive Income (Loss) [Table Text Block]</t>
  </si>
  <si>
    <t xml:space="preserve"> Three Months Ended March 31, (Unaudited) Reclassification Adjustments 2019 2018 Unrealized gains (losses) on available-for-sale securities having no credit losses: Realized gains (losses) on sales of securities (a) $ 40,075 $ (1,170 ) Income tax expense (benefit) (b) 8,415 (246 ) Total reclassification adjustments $ 31,660 $ (924 )</t>
  </si>
  <si>
    <t>Note 8 - Allowance for Loan Losses From Mortgage Loans on Real Estate and Loans From Premium Financing (Tables)</t>
  </si>
  <si>
    <t>Financing Receivable, Allowance for Credit Loss [Table Text Block]</t>
  </si>
  <si>
    <t xml:space="preserve"> As of and for the Three Months Ended March 31, (Unaudited) Residential Mortgage Loans Commercial Mortgage Loans Total 2019 2018 2019 2018 2019 2018 Allowance, beginning $ 374,209 $ 333,789 $ 49,957 $ 9,026 $ 424,166 $ 342,815 Charge offs - - - - - - Recoveries - - - - - - Provision 31,339 36,982 1,878 4,221 33,217 41,203 Allowance, ending $ 405,548 $ 370,771 $ 51,835 $ 13,247 $ 457,383 $ 384,018 Allowance, ending: Individually evaluated for impairment $ - $ - $ - $ - $ - $ - Collectively evaluated for impairment $ 405,548 $ 370,771 $ 51,835 $ 13,247 $ 457,383 $ 384,018 Carrying Values: Individually evaluated for impairment $ - $ - $ - $ - $ - $ - Collectively evaluated for impairment $ 81,739,302 $ 74,146,027 $ 10,315,019 $ 2,636,173 $ 92,054,321 $ 76,782,200 </t>
  </si>
  <si>
    <t>Financing Receivable Credit Quality Indicators [Table Text Block]</t>
  </si>
  <si>
    <t xml:space="preserve"> Residential Mortgage Loans Commercial Mortgage Loans Total Mortgage Loans (Unaudited) (Unaudited) (Unaudited) Loan-To-Value Ratio March 31, 2019 December 31, 2018 March 31, 2019 December 31, 2018 March 31, 2019 December 31, 2018 Over 70% to 80% $ 31,099,467 $ 23,205,637 $ 278,688 $ 280,020 $ 31,378,155 $ 23,485,657 Over 60% to 70% 47,817,237 43,631,465 1,693,632 2,216,436 49,510,869 45,847,901 Over 50% to 60% 26,639,540 24,890,831 1,672,687 752,181 28,312,227 25,643,012 Over 40% to 50% 14,988,637 16,055,231 2,151,478 1,670,263 17,140,115 17,725,494 Over 30% to 40% 6,068,811 5,984,097 3,132,176 3,341,616 9,200,987 9,325,713 Over 20% to 30% 2,835,783 3,249,410 1,147,885 1,429,085 3,983,668 4,678,495 Over 10% to 20% 2,423,121 2,233,102 238,473 251,712 2,661,594 2,484,814 10% or less 994,671 858,524 - - 994,671 858,524 Total $ 132,867,267 $ 120,108,297 $ 10,315,019 $ 9,941,313 $ 143,182,286 $ 130,049,610 </t>
  </si>
  <si>
    <t>Supplemental Disclosure - Cash and Non-cash Impact on Operating, Investing and Financing Activities (Details Textual)</t>
  </si>
  <si>
    <t>Mar. 31, 2019USD ($)</t>
  </si>
  <si>
    <t>Residential Mortgage [Member]</t>
  </si>
  <si>
    <t>SEC Schedule, 12-29, Real Estate Companies, Investment in Mortgage Loans on Real Estate, Foreclosure</t>
  </si>
  <si>
    <t>Supplemental Disclosure - Cash and Non-cash Impact on Operating, Investing and Financing Activities - Supplement Disclosures to Consolidated Statements of Cash Flows (Details)</t>
  </si>
  <si>
    <t>Reductions in mortgage loans due to foreclosure</t>
  </si>
  <si>
    <t>Investment real estate held-for-sale acquired through foreclosure</t>
  </si>
  <si>
    <t>Note 1 - Organization and Significant Accounting Policies (Details Textual)</t>
  </si>
  <si>
    <t>Apr. 28, 2015USD ($)</t>
  </si>
  <si>
    <t>Dec. 28, 2011USD ($)</t>
  </si>
  <si>
    <t>Dec. 31, 2008USD ($)</t>
  </si>
  <si>
    <t>Dec. 23, 2008USD ($)</t>
  </si>
  <si>
    <t>Mar. 31, 2019$ / shares</t>
  </si>
  <si>
    <t>Dec. 31, 2004USD ($)</t>
  </si>
  <si>
    <t>Dec. 31, 2012USD ($)shares</t>
  </si>
  <si>
    <t>Dec. 31, 2015USD ($)shares</t>
  </si>
  <si>
    <t>Mar. 08, 2013USD ($)</t>
  </si>
  <si>
    <t>Mar. 08, 2013USD ($)shares</t>
  </si>
  <si>
    <t>Dec. 31, 2018$ / shares</t>
  </si>
  <si>
    <t>Aug. 31, 2009</t>
  </si>
  <si>
    <t>Proceeds from Issuance of Private Placement</t>
  </si>
  <si>
    <t>Number Of Private Placements</t>
  </si>
  <si>
    <t>Proceeds from Issuance Initial Public Offering</t>
  </si>
  <si>
    <t>Number of Public Offerings</t>
  </si>
  <si>
    <t>Common Stock Dividends, Shares | shares</t>
  </si>
  <si>
    <t>Number of Stock Dividends</t>
  </si>
  <si>
    <t>Treasury Stock, Shares, Acquired | shares</t>
  </si>
  <si>
    <t>Treasury Stock, Value, Acquired, Cost Method</t>
  </si>
  <si>
    <t>Number of Subsidiaries Merged</t>
  </si>
  <si>
    <t>Asset Acquired Under Assumption Reinsurance Agreement</t>
  </si>
  <si>
    <t>Liabilities Assumed Under Reinsurance Assumption Agreement</t>
  </si>
  <si>
    <t>Gain on Reinsurance Assumption</t>
  </si>
  <si>
    <t>Common Stock, Par or Stated Value Per Share | $ / shares</t>
  </si>
  <si>
    <t>Dividends, Total</t>
  </si>
  <si>
    <t>Common Stock Including Additional Paid in Capital [Member]</t>
  </si>
  <si>
    <t>Stock Issued During Period, Value, Stock Dividend</t>
  </si>
  <si>
    <t>Term Products 10 Year [Member]</t>
  </si>
  <si>
    <t>Term Products Number of Years</t>
  </si>
  <si>
    <t>10 years</t>
  </si>
  <si>
    <t>Term Products 15 Year [Member]</t>
  </si>
  <si>
    <t>15 years</t>
  </si>
  <si>
    <t>Term Products 20 Year [Member]</t>
  </si>
  <si>
    <t>20 years</t>
  </si>
  <si>
    <t>Term Products 30 Year [Member]</t>
  </si>
  <si>
    <t>30 years</t>
  </si>
  <si>
    <t>Trinity Life Insurance Company [Member] | Family Benefit Life Insurance Company [Member]</t>
  </si>
  <si>
    <t>Business Acquisition, Percentage of Voting Interests Acquired</t>
  </si>
  <si>
    <t>100.00%</t>
  </si>
  <si>
    <t>Business Combination, Consideration Transferred, Total</t>
  </si>
  <si>
    <t>First Trinity Financial Corporation [Member] | First Life America Corporation [Member</t>
  </si>
  <si>
    <t>Business Combination, Acquisition Related Costs</t>
  </si>
  <si>
    <t>Debt Instrument, Term</t>
  </si>
  <si>
    <t>Debt Instrument, Face Amount</t>
  </si>
  <si>
    <t>Debt Instrument, Interest Rate, Stated Percentage</t>
  </si>
  <si>
    <t>6.00%</t>
  </si>
  <si>
    <t>Trinity Life Insurance Company [Member]</t>
  </si>
  <si>
    <t>Wholly Owned Subsidiary Ownership Percentage</t>
  </si>
  <si>
    <t>Family Benefit Life Insurance Company [Member] | Trinity Life Insurance Company [Member]</t>
  </si>
  <si>
    <t>First Trinity Capital Corporation [Member]</t>
  </si>
  <si>
    <t>First Trinity Capital Corporation [Member] | First Life America Corporation [Member</t>
  </si>
  <si>
    <t>Stock Issued During Period, Shares, New Issues | shares</t>
  </si>
  <si>
    <t>Payments of Stock Issuance Costs</t>
  </si>
  <si>
    <t>Note 2 - Investments (Details Textual)</t>
  </si>
  <si>
    <t>12 Months Ended</t>
  </si>
  <si>
    <t>Mar. 31, 2019USD ($)ft²a</t>
  </si>
  <si>
    <t>Dec. 31, 2018USD ($)</t>
  </si>
  <si>
    <t>Available-for-sale, Securities in Unrealized Loss Positions, Qualitative Disclosure, Number of Positions, Total</t>
  </si>
  <si>
    <t>Available-for-sale Securities, Continuous Unrealized Loss Position, Accumulated Loss, Total</t>
  </si>
  <si>
    <t>Available-for-sale Securities, Continuous Unrealized Loss Position, Fair Value, Total</t>
  </si>
  <si>
    <t>Other than Temporary Impairment, Credit Losses Recognized in Earnings, Credit Losses on Debt Securities Held, Ending Balance</t>
  </si>
  <si>
    <t>Deposit Assets, Total</t>
  </si>
  <si>
    <t>Other Assets, Fair Value Disclosure</t>
  </si>
  <si>
    <t>Number Of Loans Past Due</t>
  </si>
  <si>
    <t>Financing Receivable, 90 Days or More Past Due, Still Accruing</t>
  </si>
  <si>
    <t>Past Due Loans, Term Past Due</t>
  </si>
  <si>
    <t>90 days</t>
  </si>
  <si>
    <t>Number of Mortgage Loans in Default</t>
  </si>
  <si>
    <t>Topeka Kansas [Member] | Trinity Life Insurance Company [Member]</t>
  </si>
  <si>
    <t>Area of Land | a</t>
  </si>
  <si>
    <t>Topeka Kansas [Member] | Trinity Life Insurance Company [Member] | Held for the Production of Income [Member] | Office Building [Member]</t>
  </si>
  <si>
    <t>Area of Real Estate Property | ft²</t>
  </si>
  <si>
    <t>Jefferson City Missouri [Member] | FBLIC [Member] | Assets Held-for-sale not Part of a Disposal Group [Member]</t>
  </si>
  <si>
    <t>Debt Securities [Member]</t>
  </si>
  <si>
    <t>Available-for-sale Securities Continuous Unrealized Loss Position Amortized Cost</t>
  </si>
  <si>
    <t>Fair Value to Cost Ratio</t>
  </si>
  <si>
    <t>96.00%</t>
  </si>
  <si>
    <t>95.00%</t>
  </si>
  <si>
    <t>Fixed Maturity Securities, Investment Grade Percentage</t>
  </si>
  <si>
    <t>Equity Securities [Member]</t>
  </si>
  <si>
    <t>87.00%</t>
  </si>
  <si>
    <t>81.00%</t>
  </si>
  <si>
    <t>Preferred Stock [Member]</t>
  </si>
  <si>
    <t>99.00%</t>
  </si>
  <si>
    <t>91.00%</t>
  </si>
  <si>
    <t>Lottery Prize Cash Flows [Member]</t>
  </si>
  <si>
    <t>Other Investments, Total</t>
  </si>
  <si>
    <t>Note 2 - Investments - Available-for-sale Fixed Maturity and Equity Securities (Details) - USD ($)</t>
  </si>
  <si>
    <t>Securities, amortized cost</t>
  </si>
  <si>
    <t>Securities, gross unrealized gains</t>
  </si>
  <si>
    <t>Securities, gross unrealized losses</t>
  </si>
  <si>
    <t>Available-for-sale securities</t>
  </si>
  <si>
    <t>US Treasury and Government [Member]</t>
  </si>
  <si>
    <t>US States and Political Subdivisions Debt Securities [Member]</t>
  </si>
  <si>
    <t>Residential Mortgage Backed Securities [Member]</t>
  </si>
  <si>
    <t>Corporate Debt Securities [Member]</t>
  </si>
  <si>
    <t>Asset-backed Securities [Member]</t>
  </si>
  <si>
    <t>Debt Security, Government, Non-US [Member]</t>
  </si>
  <si>
    <t>Mutual Fund [Member]</t>
  </si>
  <si>
    <t>Note 2 - Investments - Securities in an Unrealized Loss Position (Details)</t>
  </si>
  <si>
    <t>Available-for-sale securities, continuous unrealized loss position, fair value</t>
  </si>
  <si>
    <t>Available-for-sale securities, continuous unrealized loss position, accumulated loss</t>
  </si>
  <si>
    <t>Available-for-sale, securities in unrealized loss positions, qualitative disclosure, number of positions</t>
  </si>
  <si>
    <t>Securities in an unrealized loss position, less than twelve months, fair value</t>
  </si>
  <si>
    <t>Securities in an unrealized loss position, less than twelve months, unrealized loss</t>
  </si>
  <si>
    <t>Securities in an unrealized loss position, less than twelve months, number</t>
  </si>
  <si>
    <t>Securities in an unrealized loss position, more than twelve months, fair value</t>
  </si>
  <si>
    <t>Securities in an unrealized loss position, more than twelve months, unrealized loss</t>
  </si>
  <si>
    <t>Securities in an unrealized loss position, more than twelve months, number</t>
  </si>
  <si>
    <t>US Government Agencies Debt Securities [Member]</t>
  </si>
  <si>
    <t>Note 2 - Investments - Net Unrealized Gains Included in Accumulated Other Comprehensive Income (Details) - USD ($)</t>
  </si>
  <si>
    <t>Unrealized appreciation (depreciation) on available-for-sale securities</t>
  </si>
  <si>
    <t>Adjustment to deferred acquisition costs</t>
  </si>
  <si>
    <t>Deferred income taxes</t>
  </si>
  <si>
    <t>Net unrealized appreciation (depreciation) on available-for-sale securities</t>
  </si>
  <si>
    <t>Note 2 - Investments - Fixed Maturity Available-for-sale Securities by Contractual Maturities (Details) - USD ($)</t>
  </si>
  <si>
    <t>Fixed maturity available-for-sale securities - amortized cost</t>
  </si>
  <si>
    <t>Fixed maturity available-for-sale securities - fair value</t>
  </si>
  <si>
    <t>Fixed Maturities [Member]</t>
  </si>
  <si>
    <t>Due in one year or less - amortized cost</t>
  </si>
  <si>
    <t>Due in one year or less - fair value</t>
  </si>
  <si>
    <t>Due in one year through five years - amortized cost</t>
  </si>
  <si>
    <t>Due after one year through five years</t>
  </si>
  <si>
    <t>Due after five years through ten years - amortized cost</t>
  </si>
  <si>
    <t>Due after five years through ten years - fair value</t>
  </si>
  <si>
    <t>Due after ten years - amortized cost</t>
  </si>
  <si>
    <t>Due after ten years - fair value</t>
  </si>
  <si>
    <t>Due at multiple maturity dates - amortized cost</t>
  </si>
  <si>
    <t>Due at multiple maturity dates - fair value</t>
  </si>
  <si>
    <t>Other Long-term Investments [Member]</t>
  </si>
  <si>
    <t>Note 2 - Investments - Proceeds and Gross Realized Gains (Losses) (Details) - USD ($)</t>
  </si>
  <si>
    <t>Proceeds from sale, maturity, or collection of investments</t>
  </si>
  <si>
    <t>Gross realized gains on sale of investments</t>
  </si>
  <si>
    <t>Gross realized losses on sale of investments</t>
  </si>
  <si>
    <t>Note 2 - Investments - Accumulated Change in Net Unrealized Investment Gains (Losses) (Details) - USD ($)</t>
  </si>
  <si>
    <t>Change in unrealized investment gains (losses)</t>
  </si>
  <si>
    <t>Fixed maturity securities</t>
  </si>
  <si>
    <t>Equity securities, sale of securities</t>
  </si>
  <si>
    <t>Equity securities, changes in fair value</t>
  </si>
  <si>
    <t>Note 2 - Investments - Major Categories of Net Investment Income (Details) - USD ($)</t>
  </si>
  <si>
    <t>Gross Investment income</t>
  </si>
  <si>
    <t>Investment expenses</t>
  </si>
  <si>
    <t>Mortgages [Member]</t>
  </si>
  <si>
    <t>Policy Loans [Member]</t>
  </si>
  <si>
    <t>Real Estate Investment [Member]</t>
  </si>
  <si>
    <t>Short-term Investments [Member]</t>
  </si>
  <si>
    <t>Note 2 - Investments - Mortgage Loans on Real Estate (Details) - USD ($)</t>
  </si>
  <si>
    <t>Mortgage Loans on Real Estate, Commercial and Consumer, Net, Total</t>
  </si>
  <si>
    <t>Residential Portfolio Segment [Member]</t>
  </si>
  <si>
    <t>Commercial Portfolio Segment [Member]</t>
  </si>
  <si>
    <t>Commercial Portfolio Segment [Member] | Industrial Property [Member]</t>
  </si>
  <si>
    <t>Commercial Portfolio Segment [Member] | Apartment Building [Member]</t>
  </si>
  <si>
    <t>Commercial Portfolio Segment [Member] | Hotel [Member]</t>
  </si>
  <si>
    <t>Commercial Portfolio Segment [Member] | Office Building [Member]</t>
  </si>
  <si>
    <t>Commercial Portfolio Segment [Member] | Retail Site [Member]</t>
  </si>
  <si>
    <t>Note 2 - Investments - Investment Real Estate (Details) - USD ($)</t>
  </si>
  <si>
    <t>Investment real estate, net</t>
  </si>
  <si>
    <t>Land Held for the Production of Income [Member]</t>
  </si>
  <si>
    <t>Land Held for Sale [Member]</t>
  </si>
  <si>
    <t>Land [Member]</t>
  </si>
  <si>
    <t>Building Held for the Production of Income [Member]</t>
  </si>
  <si>
    <t>Less - accumulated depreciation</t>
  </si>
  <si>
    <t>Residential Real Estate - Held for Sale [Member]</t>
  </si>
  <si>
    <t>Note 3 - Fair Value Measurements (Details Textual)</t>
  </si>
  <si>
    <t>Number Of Private Placement Common Stocks</t>
  </si>
  <si>
    <t>Note 3 - Fair Value Measurements - Fair Value Measured on a Recurring Basis (Details) - USD ($)</t>
  </si>
  <si>
    <t>Fair Value, Recurring [Member]</t>
  </si>
  <si>
    <t>Fair Value, Inputs, Level 1 [Member] | Fair Value, Recurring [Member]</t>
  </si>
  <si>
    <t>Fair Value, Inputs, Level 2 [Member] | Fair Value, Recurring [Member]</t>
  </si>
  <si>
    <t>Fair Value, Inputs, Level 3 [Member] | Fair Value, Recurring [Member]</t>
  </si>
  <si>
    <t>US Treasury and Government [Member] | Fair Value, Recurring [Member]</t>
  </si>
  <si>
    <t>US Treasury and Government [Member] | Fair Value, Inputs, Level 1 [Member] | Fair Value, Recurring [Member]</t>
  </si>
  <si>
    <t>US Treasury and Government [Member] | Fair Value, Inputs, Level 2 [Member] | Fair Value, Recurring [Member]</t>
  </si>
  <si>
    <t>US Treasury and Government [Member] | Fair Value, Inputs, Level 3 [Member] | Fair Value, Recurring [Member]</t>
  </si>
  <si>
    <t>US States and Political Subdivisions Debt Securities [Member] | Fair Value, Recurring [Member]</t>
  </si>
  <si>
    <t>US States and Political Subdivisions Debt Securities [Member] | Fair Value, Inputs, Level 1 [Member] | Fair Value, Recurring [Member]</t>
  </si>
  <si>
    <t>US States and Political Subdivisions Debt Securities [Member] | Fair Value, Inputs, Level 2 [Member] | Fair Value, Recurring [Member]</t>
  </si>
  <si>
    <t>US States and Political Subdivisions Debt Securities [Member] | Fair Value, Inputs, Level 3 [Member] | Fair Value, Recurring [Member]</t>
  </si>
  <si>
    <t>Residential Mortgage Backed Securities [Member] | Fair Value, Recurring [Member]</t>
  </si>
  <si>
    <t>Residential Mortgage Backed Securities [Member] | Fair Value, Inputs, Level 1 [Member] | Fair Value, Recurring [Member]</t>
  </si>
  <si>
    <t>Residential Mortgage Backed Securities [Member] | Fair Value, Inputs, Level 2 [Member] | Fair Value, Recurring [Member]</t>
  </si>
  <si>
    <t>Residential Mortgage Backed Securities [Member] | Fair Value, Inputs, Level 3 [Member] | Fair Value, Recurring [Member]</t>
  </si>
  <si>
    <t>Corporate Debt Securities [Member] | Fair Value, Recurring [Member]</t>
  </si>
  <si>
    <t>Corporate Debt Securities [Member] | Fair Value, Inputs, Level 1 [Member] | Fair Value, Recurring [Member]</t>
  </si>
  <si>
    <t>Corporate Debt Securities [Member] | Fair Value, Inputs, Level 2 [Member] | Fair Value, Recurring [Member]</t>
  </si>
  <si>
    <t>Corporate Debt Securities [Member] | Fair Value, Inputs, Level 3 [Member] | Fair Value, Recurring [Member]</t>
  </si>
  <si>
    <t>Asset-backed Securities [Member] | Fair Value, Recurring [Member]</t>
  </si>
  <si>
    <t>Asset-backed Securities [Member] | Fair Value, Inputs, Level 1 [Member] | Fair Value, Recurring [Member]</t>
  </si>
  <si>
    <t>Asset-backed Securities [Member] | Fair Value, Inputs, Level 2 [Member] | Fair Value, Recurring [Member]</t>
  </si>
  <si>
    <t>Asset-backed Securities [Member] | Fair Value, Inputs, Level 3 [Member] | Fair Value, Recurring [Member]</t>
  </si>
  <si>
    <t>Debt Security, Government, Non-US [Member] | Fair Value, Recurring [Member]</t>
  </si>
  <si>
    <t>Debt Security, Government, Non-US [Member] | Fair Value, Inputs, Level 1 [Member] | Fair Value, Recurring [Member]</t>
  </si>
  <si>
    <t>Debt Security, Government, Non-US [Member] | Fair Value, Inputs, Level 2 [Member] | Fair Value, Recurring [Member]</t>
  </si>
  <si>
    <t>Debt Security, Government, Non-US [Member] | Fair Value, Inputs, Level 3 [Member] | Fair Value, Recurring [Member]</t>
  </si>
  <si>
    <t>Debt Securities [Member] | Fair Value, Recurring [Member]</t>
  </si>
  <si>
    <t>Debt Securities [Member] | Fair Value, Inputs, Level 1 [Member] | Fair Value, Recurring [Member]</t>
  </si>
  <si>
    <t>Debt Securities [Member] | Fair Value, Inputs, Level 2 [Member] | Fair Value, Recurring [Member]</t>
  </si>
  <si>
    <t>Debt Securities [Member] | Fair Value, Inputs, Level 3 [Member] | Fair Value, Recurring [Member]</t>
  </si>
  <si>
    <t>Mutual Funds [Member] | Fair Value, Recurring [Member]</t>
  </si>
  <si>
    <t>Mutual Funds [Member] | Fair Value, Inputs, Level 1 [Member] | Fair Value, Recurring [Member]</t>
  </si>
  <si>
    <t>Mutual Funds [Member] | Fair Value, Inputs, Level 2 [Member] | Fair Value, Recurring [Member]</t>
  </si>
  <si>
    <t>Mutual Funds [Member] | Fair Value, Inputs, Level 3 [Member] | Fair Value, Recurring [Member]</t>
  </si>
  <si>
    <t>Common Stock [Member] | Fair Value, Recurring [Member]</t>
  </si>
  <si>
    <t>Common Stock [Member] | Fair Value, Inputs, Level 1 [Member] | Fair Value, Recurring [Member]</t>
  </si>
  <si>
    <t>Common Stock [Member] | Fair Value, Inputs, Level 2 [Member] | Fair Value, Recurring [Member]</t>
  </si>
  <si>
    <t>Common Stock [Member] | Fair Value, Inputs, Level 3 [Member] | Fair Value, Recurring [Member]</t>
  </si>
  <si>
    <t>Equity Securities [Member] | Fair Value, Recurring [Member]</t>
  </si>
  <si>
    <t>Equity Securities [Member] | Fair Value, Inputs, Level 1 [Member] | Fair Value, Recurring [Member]</t>
  </si>
  <si>
    <t>Equity Securities [Member] | Fair Value, Inputs, Level 2 [Member] | Fair Value, Recurring [Member]</t>
  </si>
  <si>
    <t>Equity Securities [Member] | Fair Value, Inputs, Level 3 [Member] | Fair Value, Recurring [Member]</t>
  </si>
  <si>
    <t>Note 3 - Fair Value Measurements - Note 3 - Fair Value Measurement - Change in Fair Value of Available-for-sale Equity Securities (Details) - USD ($)</t>
  </si>
  <si>
    <t>Beginning balance</t>
  </si>
  <si>
    <t>Joint venture net income</t>
  </si>
  <si>
    <t>Ending balance</t>
  </si>
  <si>
    <t>Note 3 - Fair Value Measurements - Estimated Fair Values of Financial Instruments (Details) - USD ($)</t>
  </si>
  <si>
    <t>Reported Value Measurement [Member]</t>
  </si>
  <si>
    <t>Total financial assets</t>
  </si>
  <si>
    <t>Total financial liabilities</t>
  </si>
  <si>
    <t>Reported Value Measurement [Member] | Commercial [Member]</t>
  </si>
  <si>
    <t>Reported Value Measurement [Member] | Residential [Member]</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Estimate of Fair Value Measurement [Member] | Commercial [Member]</t>
  </si>
  <si>
    <t>Estimate of Fair Value Measurement [Member] | Commercial [Member] | Fair Value, Inputs, Level 1 [Member]</t>
  </si>
  <si>
    <t>Estimate of Fair Value Measurement [Member] | Commercial [Member] | Fair Value, Inputs, Level 2 [Member]</t>
  </si>
  <si>
    <t>Estimate of Fair Value Measurement [Member] | Commercial [Member] | Fair Value, Inputs, Level 3 [Member]</t>
  </si>
  <si>
    <t>Estimate of Fair Value Measurement [Member] | Residential [Member]</t>
  </si>
  <si>
    <t>Estimate of Fair Value Measurement [Member] | Residential [Member] | Fair Value, Inputs, Level 1 [Member]</t>
  </si>
  <si>
    <t>Estimate of Fair Value Measurement [Member] | Residential [Member] | Fair Value, Inputs, Level 2 [Member]</t>
  </si>
  <si>
    <t>Estimate of Fair Value Measurement [Member] | Residential [Member] | Fair Value, Inputs, Level 3 [Member]</t>
  </si>
  <si>
    <t>Note 4 - Segment Data - Segment Data - Operations (Details) - USD ($)</t>
  </si>
  <si>
    <t>Total revenue</t>
  </si>
  <si>
    <t>Income before income taxes</t>
  </si>
  <si>
    <t>Depreciation and amortization expense</t>
  </si>
  <si>
    <t>Life Insurance Operations [Member]</t>
  </si>
  <si>
    <t>Annuity Operations [Member]</t>
  </si>
  <si>
    <t>Corporate Segment [Member]</t>
  </si>
  <si>
    <t>Note 4 - Segment Data - Segment Data - Assets (Details) - USD ($)</t>
  </si>
  <si>
    <t>Note 5 - Federal Income Taxes (Details Textual)</t>
  </si>
  <si>
    <t>Domestic Tax Authority [Member]</t>
  </si>
  <si>
    <t>Open Tax Year</t>
  </si>
  <si>
    <t>2015 2016 2017 2018</t>
  </si>
  <si>
    <t>Note 6 - Legal Matters and Contingent Liabilities (Details Textual) - USD ($)</t>
  </si>
  <si>
    <t>Jun. 11, 2018</t>
  </si>
  <si>
    <t>Feb. 17, 2017</t>
  </si>
  <si>
    <t>Case No. CJ-2013-03385 [Member] | Mr. Pettigrew [Member] | First Trinity Financial Corporation [Member]</t>
  </si>
  <si>
    <t>Loss Contingency, Damages Awarded, Value</t>
  </si>
  <si>
    <t>Case No. CJ-2013-03385 [Member] | Mr. Pettigrew [Member] | Mr. Zahn [Member]</t>
  </si>
  <si>
    <t>Decreasing Term to 95 [Member]</t>
  </si>
  <si>
    <t>Loss Contingency, Damages Paid, Value</t>
  </si>
  <si>
    <t>Note 7 - Other Comprehensive Income (Loss) and Accumulated Other Comprehensive Income (Loss) - Accumulated Other Comprehensive Income (Details) - USD ($)</t>
  </si>
  <si>
    <t>Balance</t>
  </si>
  <si>
    <t>AOCI, Accumulated Gain (Loss), Debt Securities, Available-for-sale, Parent [Member]</t>
  </si>
  <si>
    <t>Other comprehensive income before reclassifications, net of tax</t>
  </si>
  <si>
    <t>Less amounts reclassified from accumulated other comprehensive income having no credit losses, net of tax</t>
  </si>
  <si>
    <t>Adjustment to Deferred Acquisition Costs [Member]</t>
  </si>
  <si>
    <t>Note 7 - Other Comprehensive Income (Loss) and Accumulated Other Comprehensive Income (Loss) - Other Comprehensive Income (Details) - USD ($)</t>
  </si>
  <si>
    <t>Unrealized holding gains arising during the period, pretax</t>
  </si>
  <si>
    <t>Unrealized holding gains arising during the period, income tax expense</t>
  </si>
  <si>
    <t>Unrealized holding gains arising during the period, net of tax</t>
  </si>
  <si>
    <t>Realized gains (losses) on sales of securities</t>
  </si>
  <si>
    <t>[2]</t>
  </si>
  <si>
    <t>Reclassification adjustment for net losses included in operations having no credit losses, net of tax</t>
  </si>
  <si>
    <t>Net unrealized gains on investments, pretax</t>
  </si>
  <si>
    <t>Net unrealized gains on investments, income tax expense</t>
  </si>
  <si>
    <t>Net unrealized gains on investments, net of tax</t>
  </si>
  <si>
    <t>Adjustment to deferred acquisition costs, pretax</t>
  </si>
  <si>
    <t>Adjustment to deferred acquisition costs, income tax expense</t>
  </si>
  <si>
    <t>Adjustment to deferred acquisition costs, net of tax</t>
  </si>
  <si>
    <t>Total other comprehensive income, pretax</t>
  </si>
  <si>
    <t>Total other comprehensive income, income tax expense</t>
  </si>
  <si>
    <t>Total other comprehensive income, net of tax</t>
  </si>
  <si>
    <t>These items appear within federal income taxes in the consolidated statements of operations.</t>
  </si>
  <si>
    <t>Note 7 - Other Comprehensive Income (Loss) and Accumulated Other Comprehensive Income (Loss) - Reclassified From Accumulated Other Comprehensive Income (Details) - USD ($)</t>
  </si>
  <si>
    <t>Total reclassification adjustments</t>
  </si>
  <si>
    <t>Note 8 - Allowance for Loan Losses From Mortgage Loans on Real Estate and Loans From Premium Financing (Details Textual) - USD ($)</t>
  </si>
  <si>
    <t>Financing Receivable, Collectively Evaluated for Impairment</t>
  </si>
  <si>
    <t>Independent Mortgage Loan Balances [Member]</t>
  </si>
  <si>
    <t>Financing Receivable, Allowance for Credit Loss, Ending Balance</t>
  </si>
  <si>
    <t>One Loan Originator and Investments [Member] | Independent Mortgage Loan Balances [Member]</t>
  </si>
  <si>
    <t>Escrow Deposit</t>
  </si>
  <si>
    <t>One Loan Originator [Member]</t>
  </si>
  <si>
    <t>One Loan Originator [Member] | Independent Mortgage Loan Balances [Member]</t>
  </si>
  <si>
    <t>Escrow Amount Available</t>
  </si>
  <si>
    <t>Advances To Loan Originator</t>
  </si>
  <si>
    <t>Residential Real Estate - Held for Sale [Member] | Independent Mortgage Loan Balances [Member]</t>
  </si>
  <si>
    <t>Note 8 - Allowance for Loan Losses From Mortgage Loans on Real Estate and Loans From Premium Financing - Allowance for Loss On Premium Financing (Details) - USD ($)</t>
  </si>
  <si>
    <t>Provision</t>
  </si>
  <si>
    <t>Allowance, beginning</t>
  </si>
  <si>
    <t>Allowance, ending</t>
  </si>
  <si>
    <t>Collectively evaluated for impairment</t>
  </si>
  <si>
    <t>Premium Finance Loans [Member]</t>
  </si>
  <si>
    <t>Note 8 - Allowance for Loan Losses From Mortgage Loans on Real Estate and Loans From Premium Financing - Mortgage Loan to Value Ratios (Details) - USD ($)</t>
  </si>
  <si>
    <t>Loan to Value Range1 [Member]</t>
  </si>
  <si>
    <t>Loan to Value Range 2 [Member]</t>
  </si>
  <si>
    <t>Loan to Value Range 3 [Member]</t>
  </si>
  <si>
    <t>Loan to Value Range 4 [Member]</t>
  </si>
  <si>
    <t>Loan to Value Range 5 [Member]</t>
  </si>
  <si>
    <t>Loan to Value Range 6 [Member]</t>
  </si>
  <si>
    <t>Loan to Value Range 7 [Member]</t>
  </si>
  <si>
    <t>Loan to Value Range 8 [Member]</t>
  </si>
  <si>
    <t>Residential Portfolio Segment [Member] | Loan to Value Range1 [Member]</t>
  </si>
  <si>
    <t>Residential Portfolio Segment [Member] | Loan to Value Range 2 [Member]</t>
  </si>
  <si>
    <t>Residential Portfolio Segment [Member] | Loan to Value Range 3 [Member]</t>
  </si>
  <si>
    <t>Residential Portfolio Segment [Member] | Loan to Value Range 4 [Member]</t>
  </si>
  <si>
    <t>Residential Portfolio Segment [Member] | Loan to Value Range 5 [Member]</t>
  </si>
  <si>
    <t>Residential Portfolio Segment [Member] | Loan to Value Range 6 [Member]</t>
  </si>
  <si>
    <t>Residential Portfolio Segment [Member] | Loan to Value Range 7 [Member]</t>
  </si>
  <si>
    <t>Residential Portfolio Segment [Member] | Loan to Value Range 8 [Member]</t>
  </si>
  <si>
    <t>Commercial Portfolio Segment [Member] | Loan to Value Range1 [Member]</t>
  </si>
  <si>
    <t>Commercial Portfolio Segment [Member] | Loan to Value Range 2 [Member]</t>
  </si>
  <si>
    <t>Commercial Portfolio Segment [Member] | Loan to Value Range 3 [Member]</t>
  </si>
  <si>
    <t>Commercial Portfolio Segment [Member] | Loan to Value Range 4 [Member]</t>
  </si>
  <si>
    <t>Commercial Portfolio Segment [Member] | Loan to Value Range 5 [Member]</t>
  </si>
  <si>
    <t>Commercial Portfolio Segment [Member] | Loan to Value Range 6 [Member]</t>
  </si>
  <si>
    <t>Commercial Portfolio Segment [Member] | Loan to Value Range 7 [Member]</t>
  </si>
  <si>
    <t>Commercial Portfolio Segment [Member] | Loan to Value Range 8 [Member]</t>
  </si>
  <si>
    <t>Note 9 - Coinsurance (Details Textual)</t>
  </si>
  <si>
    <t>Jan. 01, 2018</t>
  </si>
  <si>
    <t>Percent Ceded</t>
  </si>
  <si>
    <t>90.00%</t>
  </si>
  <si>
    <t>Additional Percentage of Assets in Trust above Required Annuity Reserve</t>
  </si>
  <si>
    <t>4.00%</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7802593</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5</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2</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72</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3" t="s">
        <v>172</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72</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72</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72</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72</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72</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9272690</v>
      </c>
      <c r="C3" s="6" t="n">
        <v>131152199</v>
      </c>
    </row>
    <row r="4" spans="1:3">
      <c r="A4" s="4" t="s">
        <v>35</v>
      </c>
      <c r="B4" s="5" t="n">
        <v>100400</v>
      </c>
      <c r="C4" s="5" t="n">
        <v>90580</v>
      </c>
    </row>
    <row r="5" spans="1:3">
      <c r="A5" s="4" t="s">
        <v>36</v>
      </c>
      <c r="B5" s="5" t="n">
        <v>216273</v>
      </c>
      <c r="C5" s="5" t="n">
        <v>198668</v>
      </c>
    </row>
    <row r="6" spans="1:3">
      <c r="A6" s="4" t="s">
        <v>37</v>
      </c>
      <c r="B6" s="5" t="n">
        <v>143182286</v>
      </c>
      <c r="C6" s="5" t="n">
        <v>130049610</v>
      </c>
    </row>
    <row r="7" spans="1:3">
      <c r="A7" s="4" t="s">
        <v>38</v>
      </c>
      <c r="B7" s="5" t="n">
        <v>2454877</v>
      </c>
      <c r="C7" s="5" t="n">
        <v>2392031</v>
      </c>
    </row>
    <row r="8" spans="1:3">
      <c r="A8" s="4" t="s">
        <v>39</v>
      </c>
      <c r="B8" s="5" t="n">
        <v>1834806</v>
      </c>
      <c r="C8" s="5" t="n">
        <v>1809339</v>
      </c>
    </row>
    <row r="9" spans="1:3">
      <c r="A9" s="4" t="s">
        <v>40</v>
      </c>
      <c r="B9" s="5" t="n">
        <v>1810524</v>
      </c>
      <c r="C9" s="5" t="n">
        <v>896371</v>
      </c>
    </row>
    <row r="10" spans="1:3">
      <c r="A10" s="4" t="s">
        <v>41</v>
      </c>
      <c r="B10" s="5" t="n">
        <v>63185895</v>
      </c>
      <c r="C10" s="5" t="n">
        <v>59255477</v>
      </c>
    </row>
    <row r="11" spans="1:3">
      <c r="A11" s="4" t="s">
        <v>42</v>
      </c>
      <c r="B11" s="5" t="n">
        <v>352057751</v>
      </c>
      <c r="C11" s="5" t="n">
        <v>325844275</v>
      </c>
    </row>
    <row r="12" spans="1:3">
      <c r="A12" s="4" t="s">
        <v>43</v>
      </c>
      <c r="B12" s="5" t="n">
        <v>69295720</v>
      </c>
      <c r="C12" s="5" t="n">
        <v>29665605</v>
      </c>
    </row>
    <row r="13" spans="1:3">
      <c r="A13" s="4" t="s">
        <v>44</v>
      </c>
      <c r="B13" s="5" t="n">
        <v>3182581</v>
      </c>
      <c r="C13" s="5" t="n">
        <v>2672978</v>
      </c>
    </row>
    <row r="14" spans="1:3">
      <c r="A14" s="4" t="s">
        <v>45</v>
      </c>
      <c r="B14" s="5" t="n">
        <v>2472167</v>
      </c>
      <c r="C14" s="5" t="n">
        <v>2323157</v>
      </c>
    </row>
    <row r="15" spans="1:3">
      <c r="A15" s="4" t="s">
        <v>46</v>
      </c>
      <c r="B15" s="5" t="n">
        <v>45209891</v>
      </c>
      <c r="C15" s="5" t="n">
        <v>25494700</v>
      </c>
    </row>
    <row r="16" spans="1:3">
      <c r="A16" s="4" t="s">
        <v>47</v>
      </c>
      <c r="B16" s="5" t="n">
        <v>1521746</v>
      </c>
      <c r="C16" s="5" t="n">
        <v>1418916</v>
      </c>
    </row>
    <row r="17" spans="1:3">
      <c r="A17" s="4" t="s">
        <v>48</v>
      </c>
      <c r="B17" s="5" t="n">
        <v>32520354</v>
      </c>
      <c r="C17" s="5" t="n">
        <v>29681737</v>
      </c>
    </row>
    <row r="18" spans="1:3">
      <c r="A18" s="4" t="s">
        <v>49</v>
      </c>
      <c r="B18" s="5" t="n">
        <v>5104423</v>
      </c>
      <c r="C18" s="5" t="n">
        <v>5185870</v>
      </c>
    </row>
    <row r="19" spans="1:3">
      <c r="A19" s="4" t="s">
        <v>50</v>
      </c>
      <c r="B19" s="5" t="n">
        <v>12338834</v>
      </c>
      <c r="C19" s="5" t="n">
        <v>11219612</v>
      </c>
    </row>
    <row r="20" spans="1:3">
      <c r="A20" s="4" t="s">
        <v>51</v>
      </c>
      <c r="B20" s="5" t="n">
        <v>523703467</v>
      </c>
      <c r="C20" s="5" t="n">
        <v>433506850</v>
      </c>
    </row>
    <row r="21" spans="1:3">
      <c r="A21" s="3" t="s">
        <v>52</v>
      </c>
    </row>
    <row r="22" spans="1:3">
      <c r="A22" s="4" t="s">
        <v>53</v>
      </c>
      <c r="B22" s="5" t="n">
        <v>333310416</v>
      </c>
      <c r="C22" s="5" t="n">
        <v>297168411</v>
      </c>
    </row>
    <row r="23" spans="1:3">
      <c r="A23" s="4" t="s">
        <v>54</v>
      </c>
      <c r="B23" s="5" t="n">
        <v>58376526</v>
      </c>
      <c r="C23" s="5" t="n">
        <v>56261507</v>
      </c>
    </row>
    <row r="24" spans="1:3">
      <c r="A24" s="4" t="s">
        <v>55</v>
      </c>
      <c r="B24" s="5" t="n">
        <v>1449529</v>
      </c>
      <c r="C24" s="5" t="n">
        <v>1102257</v>
      </c>
    </row>
    <row r="25" spans="1:3">
      <c r="A25" s="4" t="s">
        <v>56</v>
      </c>
      <c r="B25" s="5" t="n">
        <v>77897</v>
      </c>
      <c r="C25" s="5" t="n">
        <v>72559</v>
      </c>
    </row>
    <row r="26" spans="1:3">
      <c r="A26" s="4" t="s">
        <v>57</v>
      </c>
      <c r="B26" s="5" t="n">
        <v>393214368</v>
      </c>
      <c r="C26" s="5" t="n">
        <v>354604734</v>
      </c>
    </row>
    <row r="27" spans="1:3">
      <c r="A27" s="4" t="s">
        <v>58</v>
      </c>
      <c r="B27" s="5" t="n">
        <v>57673090</v>
      </c>
      <c r="C27" s="5" t="n">
        <v>29285119</v>
      </c>
    </row>
    <row r="28" spans="1:3">
      <c r="A28" s="4" t="s">
        <v>59</v>
      </c>
      <c r="B28" s="5" t="n">
        <v>3516056</v>
      </c>
      <c r="C28" s="5" t="n">
        <v>2373478</v>
      </c>
    </row>
    <row r="29" spans="1:3">
      <c r="A29" s="4" t="s">
        <v>60</v>
      </c>
      <c r="B29" s="5" t="n">
        <v>24743512</v>
      </c>
      <c r="C29" s="5" t="n">
        <v>8118268</v>
      </c>
    </row>
    <row r="30" spans="1:3">
      <c r="A30" s="4" t="s">
        <v>61</v>
      </c>
      <c r="B30" s="5" t="n">
        <v>479147026</v>
      </c>
      <c r="C30" s="5" t="n">
        <v>394381599</v>
      </c>
    </row>
    <row r="31" spans="1:3">
      <c r="A31" s="3" t="s">
        <v>62</v>
      </c>
    </row>
    <row r="32" spans="1:3">
      <c r="A32" s="4" t="s">
        <v>63</v>
      </c>
      <c r="B32" s="5" t="n">
        <v>80502</v>
      </c>
      <c r="C32" s="5" t="n">
        <v>80502</v>
      </c>
    </row>
    <row r="33" spans="1:3">
      <c r="A33" s="4" t="s">
        <v>64</v>
      </c>
      <c r="B33" s="5" t="n">
        <v>28684598</v>
      </c>
      <c r="C33" s="5" t="n">
        <v>28684598</v>
      </c>
    </row>
    <row r="34" spans="1:3">
      <c r="A34" s="4" t="s">
        <v>65</v>
      </c>
      <c r="B34" s="5" t="n">
        <v>-893947</v>
      </c>
      <c r="C34" s="5" t="n">
        <v>-893947</v>
      </c>
    </row>
    <row r="35" spans="1:3">
      <c r="A35" s="4" t="s">
        <v>66</v>
      </c>
      <c r="B35" s="5" t="n">
        <v>1432363</v>
      </c>
      <c r="C35" s="5" t="n">
        <v>-2576631</v>
      </c>
    </row>
    <row r="36" spans="1:3">
      <c r="A36" s="4" t="s">
        <v>67</v>
      </c>
      <c r="B36" s="5" t="n">
        <v>15252925</v>
      </c>
      <c r="C36" s="5" t="n">
        <v>13830729</v>
      </c>
    </row>
    <row r="37" spans="1:3">
      <c r="A37" s="4" t="s">
        <v>68</v>
      </c>
      <c r="B37" s="5" t="n">
        <v>44556441</v>
      </c>
      <c r="C37" s="5" t="n">
        <v>39125251</v>
      </c>
    </row>
    <row r="38" spans="1:3">
      <c r="A38" s="4" t="s">
        <v>69</v>
      </c>
      <c r="B38" s="6" t="n">
        <v>523703467</v>
      </c>
      <c r="C38" s="6" t="n">
        <v>4335068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228</v>
      </c>
      <c r="B1" s="2" t="s">
        <v>1</v>
      </c>
    </row>
    <row r="2" spans="1:2">
      <c r="B2" s="2" t="s">
        <v>2</v>
      </c>
    </row>
    <row r="3" spans="1:2">
      <c r="A3" s="3" t="s">
        <v>225</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row>
    <row r="13" spans="1:2">
      <c r="A13" s="3" t="s">
        <v>225</v>
      </c>
    </row>
    <row r="14" spans="1:2">
      <c r="A14" s="4" t="s">
        <v>246</v>
      </c>
      <c r="B1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25</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55</v>
      </c>
      <c r="B1" s="2" t="s">
        <v>1</v>
      </c>
    </row>
    <row r="2" spans="1:2">
      <c r="B2" s="2" t="s">
        <v>2</v>
      </c>
    </row>
    <row r="3" spans="1:2">
      <c r="A3" s="3" t="s">
        <v>22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25</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25</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1</v>
      </c>
    </row>
    <row r="2" spans="1:2">
      <c r="B2" s="2" t="s">
        <v>273</v>
      </c>
    </row>
    <row r="3" spans="1:2">
      <c r="A3" s="4" t="s">
        <v>274</v>
      </c>
    </row>
    <row r="4" spans="1:2">
      <c r="A4" s="4" t="s">
        <v>275</v>
      </c>
      <c r="B4" s="6" t="n">
        <v>99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1</v>
      </c>
    </row>
    <row r="2" spans="1:2">
      <c r="B2" s="2" t="s">
        <v>273</v>
      </c>
    </row>
    <row r="3" spans="1:2">
      <c r="A3" s="4" t="s">
        <v>277</v>
      </c>
      <c r="B3" s="6" t="n">
        <v>99218</v>
      </c>
    </row>
    <row r="4" spans="1:2">
      <c r="A4" s="4" t="s">
        <v>278</v>
      </c>
      <c r="B4" s="5" t="n">
        <v>-99218</v>
      </c>
    </row>
    <row r="5" spans="1:2">
      <c r="A5" s="4" t="s">
        <v>160</v>
      </c>
      <c r="B5" s="4" t="s">
        <v>1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4"/>
    <col customWidth="1" max="7" min="7" width="21"/>
    <col customWidth="1" max="8" min="8" width="27"/>
    <col customWidth="1" max="9" min="9" width="27"/>
    <col customWidth="1" max="10" min="10" width="21"/>
    <col customWidth="1" max="11" min="11" width="27"/>
    <col customWidth="1" max="12" min="12" width="24"/>
    <col customWidth="1" max="13" min="13" width="14"/>
  </cols>
  <sheetData>
    <row r="1" spans="1:13">
      <c r="A1" s="1" t="s">
        <v>279</v>
      </c>
      <c r="B1" s="2" t="s">
        <v>280</v>
      </c>
      <c r="C1" s="2" t="s">
        <v>281</v>
      </c>
      <c r="D1" s="2" t="s">
        <v>282</v>
      </c>
      <c r="E1" s="2" t="s">
        <v>283</v>
      </c>
      <c r="F1" s="2" t="s">
        <v>284</v>
      </c>
      <c r="G1" s="2" t="s">
        <v>285</v>
      </c>
      <c r="H1" s="2" t="s">
        <v>286</v>
      </c>
      <c r="I1" s="2" t="s">
        <v>287</v>
      </c>
      <c r="J1" s="2" t="s">
        <v>288</v>
      </c>
      <c r="K1" s="2" t="s">
        <v>289</v>
      </c>
      <c r="L1" s="2" t="s">
        <v>290</v>
      </c>
      <c r="M1" s="2" t="s">
        <v>291</v>
      </c>
    </row>
    <row r="2" spans="1:13">
      <c r="A2" s="4" t="s">
        <v>292</v>
      </c>
      <c r="G2" s="6" t="n">
        <v>1450000</v>
      </c>
    </row>
    <row r="3" spans="1:13">
      <c r="A3" s="4" t="s">
        <v>293</v>
      </c>
      <c r="G3" s="5" t="n">
        <v>2</v>
      </c>
      <c r="J3" s="5" t="n">
        <v>1</v>
      </c>
    </row>
    <row r="4" spans="1:13">
      <c r="A4" s="4" t="s">
        <v>294</v>
      </c>
      <c r="J4" s="6" t="n">
        <v>25669480</v>
      </c>
    </row>
    <row r="5" spans="1:13">
      <c r="A5" s="4" t="s">
        <v>295</v>
      </c>
      <c r="J5" s="5" t="n">
        <v>2</v>
      </c>
    </row>
    <row r="6" spans="1:13">
      <c r="A6" s="4" t="s">
        <v>296</v>
      </c>
      <c r="H6" s="5" t="n">
        <v>702685</v>
      </c>
    </row>
    <row r="7" spans="1:13">
      <c r="A7" s="4" t="s">
        <v>297</v>
      </c>
      <c r="H7" s="5" t="n">
        <v>2</v>
      </c>
    </row>
    <row r="8" spans="1:13">
      <c r="A8" s="4" t="s">
        <v>298</v>
      </c>
      <c r="I8" s="5" t="n">
        <v>247580</v>
      </c>
    </row>
    <row r="9" spans="1:13">
      <c r="A9" s="4" t="s">
        <v>299</v>
      </c>
      <c r="I9" s="6" t="n">
        <v>893947</v>
      </c>
    </row>
    <row r="10" spans="1:13">
      <c r="A10" s="4" t="s">
        <v>300</v>
      </c>
      <c r="M10" s="5" t="n">
        <v>2</v>
      </c>
    </row>
    <row r="11" spans="1:13">
      <c r="A11" s="4" t="s">
        <v>301</v>
      </c>
      <c r="B11" s="6" t="n">
        <v>3644839</v>
      </c>
    </row>
    <row r="12" spans="1:13">
      <c r="A12" s="4" t="s">
        <v>302</v>
      </c>
      <c r="B12" s="5" t="n">
        <v>3055916</v>
      </c>
    </row>
    <row r="13" spans="1:13">
      <c r="A13" s="4" t="s">
        <v>303</v>
      </c>
      <c r="B13" s="6" t="n">
        <v>588923</v>
      </c>
    </row>
    <row r="14" spans="1:13">
      <c r="A14" s="4" t="s">
        <v>304</v>
      </c>
      <c r="F14" s="7" t="n">
        <v>0.01</v>
      </c>
      <c r="L14" s="7" t="n">
        <v>0.01</v>
      </c>
    </row>
    <row r="15" spans="1:13">
      <c r="A15" s="4" t="s">
        <v>127</v>
      </c>
    </row>
    <row r="16" spans="1:13">
      <c r="A16" s="4" t="s">
        <v>305</v>
      </c>
      <c r="H16" s="6" t="n">
        <v>5270138</v>
      </c>
    </row>
    <row r="17" spans="1:13">
      <c r="A17" s="4" t="s">
        <v>306</v>
      </c>
    </row>
    <row r="18" spans="1:13">
      <c r="A18" s="4" t="s">
        <v>307</v>
      </c>
      <c r="H18" s="6" t="n">
        <v>5270138</v>
      </c>
    </row>
    <row r="19" spans="1:13">
      <c r="A19" s="4" t="s">
        <v>308</v>
      </c>
    </row>
    <row r="20" spans="1:13">
      <c r="A20" s="4" t="s">
        <v>309</v>
      </c>
      <c r="F20" s="4" t="s">
        <v>310</v>
      </c>
    </row>
    <row r="21" spans="1:13">
      <c r="A21" s="4" t="s">
        <v>311</v>
      </c>
    </row>
    <row r="22" spans="1:13">
      <c r="A22" s="4" t="s">
        <v>309</v>
      </c>
      <c r="F22" s="4" t="s">
        <v>312</v>
      </c>
    </row>
    <row r="23" spans="1:13">
      <c r="A23" s="4" t="s">
        <v>313</v>
      </c>
    </row>
    <row r="24" spans="1:13">
      <c r="A24" s="4" t="s">
        <v>309</v>
      </c>
      <c r="F24" s="4" t="s">
        <v>314</v>
      </c>
    </row>
    <row r="25" spans="1:13">
      <c r="A25" s="4" t="s">
        <v>315</v>
      </c>
    </row>
    <row r="26" spans="1:13">
      <c r="A26" s="4" t="s">
        <v>309</v>
      </c>
      <c r="F26" s="4" t="s">
        <v>316</v>
      </c>
    </row>
    <row r="27" spans="1:13">
      <c r="A27" s="4" t="s">
        <v>317</v>
      </c>
    </row>
    <row r="28" spans="1:13">
      <c r="A28" s="4" t="s">
        <v>318</v>
      </c>
      <c r="C28" s="4" t="s">
        <v>319</v>
      </c>
    </row>
    <row r="29" spans="1:13">
      <c r="A29" s="4" t="s">
        <v>320</v>
      </c>
      <c r="C29" s="6" t="n">
        <v>13855129</v>
      </c>
    </row>
    <row r="30" spans="1:13">
      <c r="A30" s="4" t="s">
        <v>321</v>
      </c>
    </row>
    <row r="31" spans="1:13">
      <c r="A31" s="4" t="s">
        <v>318</v>
      </c>
      <c r="E31" s="4" t="s">
        <v>319</v>
      </c>
    </row>
    <row r="32" spans="1:13">
      <c r="A32" s="4" t="s">
        <v>320</v>
      </c>
      <c r="E32" s="6" t="n">
        <v>2695234</v>
      </c>
    </row>
    <row r="33" spans="1:13">
      <c r="A33" s="4" t="s">
        <v>322</v>
      </c>
      <c r="E33" s="6" t="n">
        <v>195234</v>
      </c>
    </row>
    <row r="34" spans="1:13">
      <c r="A34" s="4" t="s">
        <v>323</v>
      </c>
      <c r="D34" s="4" t="s">
        <v>312</v>
      </c>
    </row>
    <row r="35" spans="1:13">
      <c r="A35" s="4" t="s">
        <v>324</v>
      </c>
      <c r="D35" s="6" t="n">
        <v>250000</v>
      </c>
    </row>
    <row r="36" spans="1:13">
      <c r="A36" s="4" t="s">
        <v>325</v>
      </c>
      <c r="D36" s="4" t="s">
        <v>326</v>
      </c>
    </row>
    <row r="37" spans="1:13">
      <c r="A37" s="4" t="s">
        <v>327</v>
      </c>
    </row>
    <row r="38" spans="1:13">
      <c r="A38" s="4" t="s">
        <v>328</v>
      </c>
      <c r="F38" s="4" t="s">
        <v>319</v>
      </c>
    </row>
    <row r="39" spans="1:13">
      <c r="A39" s="4" t="s">
        <v>329</v>
      </c>
    </row>
    <row r="40" spans="1:13">
      <c r="A40" s="4" t="s">
        <v>328</v>
      </c>
      <c r="F40" s="4" t="s">
        <v>319</v>
      </c>
    </row>
    <row r="41" spans="1:13">
      <c r="A41" s="4" t="s">
        <v>330</v>
      </c>
    </row>
    <row r="42" spans="1:13">
      <c r="A42" s="4" t="s">
        <v>328</v>
      </c>
      <c r="F42" s="4" t="s">
        <v>319</v>
      </c>
    </row>
    <row r="43" spans="1:13">
      <c r="A43" s="4" t="s">
        <v>331</v>
      </c>
    </row>
    <row r="44" spans="1:13">
      <c r="A44" s="4" t="s">
        <v>332</v>
      </c>
      <c r="K44" s="5" t="n">
        <v>7347488</v>
      </c>
    </row>
    <row r="45" spans="1:13">
      <c r="A45" s="4" t="s">
        <v>333</v>
      </c>
      <c r="K45" s="6" t="n">
        <v>362451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34</v>
      </c>
      <c r="B1" s="2" t="s">
        <v>1</v>
      </c>
      <c r="C1" s="2" t="s">
        <v>335</v>
      </c>
    </row>
    <row r="2" spans="1:3">
      <c r="B2" s="2" t="s">
        <v>336</v>
      </c>
      <c r="C2" s="2" t="s">
        <v>337</v>
      </c>
    </row>
    <row r="3" spans="1:3">
      <c r="A3" s="4" t="s">
        <v>338</v>
      </c>
      <c r="B3" s="5" t="n">
        <v>151</v>
      </c>
      <c r="C3" s="5" t="n">
        <v>320</v>
      </c>
    </row>
    <row r="4" spans="1:3">
      <c r="A4" s="4" t="s">
        <v>339</v>
      </c>
      <c r="B4" s="6" t="n">
        <v>1647240</v>
      </c>
      <c r="C4" s="6" t="n">
        <v>4441331</v>
      </c>
    </row>
    <row r="5" spans="1:3">
      <c r="A5" s="4" t="s">
        <v>340</v>
      </c>
      <c r="B5" s="5" t="n">
        <v>41930201</v>
      </c>
      <c r="C5" s="5" t="n">
        <v>85879288</v>
      </c>
    </row>
    <row r="6" spans="1:3">
      <c r="A6" s="4" t="s">
        <v>341</v>
      </c>
      <c r="B6" s="5" t="n">
        <v>0</v>
      </c>
      <c r="C6" s="5" t="n">
        <v>0</v>
      </c>
    </row>
    <row r="7" spans="1:3">
      <c r="A7" s="4" t="s">
        <v>342</v>
      </c>
      <c r="B7" s="5" t="n">
        <v>4382763</v>
      </c>
      <c r="C7" s="5" t="n">
        <v>4376463</v>
      </c>
    </row>
    <row r="8" spans="1:3">
      <c r="A8" s="4" t="s">
        <v>343</v>
      </c>
      <c r="B8" s="6" t="n">
        <v>4352112</v>
      </c>
      <c r="C8" s="6" t="n">
        <v>4292657</v>
      </c>
    </row>
    <row r="9" spans="1:3">
      <c r="A9" s="4" t="s">
        <v>344</v>
      </c>
      <c r="B9" s="5" t="n">
        <v>15</v>
      </c>
      <c r="C9" s="5" t="n">
        <v>11</v>
      </c>
    </row>
    <row r="10" spans="1:3">
      <c r="A10" s="4" t="s">
        <v>345</v>
      </c>
      <c r="B10" s="6" t="n">
        <v>3339379</v>
      </c>
      <c r="C10" s="6" t="n">
        <v>2233575</v>
      </c>
    </row>
    <row r="11" spans="1:3">
      <c r="A11" s="4" t="s">
        <v>346</v>
      </c>
      <c r="C11" s="4" t="s">
        <v>347</v>
      </c>
    </row>
    <row r="12" spans="1:3">
      <c r="A12" s="4" t="s">
        <v>348</v>
      </c>
      <c r="B12" s="5" t="n">
        <v>0</v>
      </c>
      <c r="C12" s="5" t="n">
        <v>0</v>
      </c>
    </row>
    <row r="13" spans="1:3">
      <c r="A13" s="4" t="s">
        <v>274</v>
      </c>
    </row>
    <row r="14" spans="1:3">
      <c r="A14" s="4" t="s">
        <v>275</v>
      </c>
      <c r="B14" s="6" t="n">
        <v>99218</v>
      </c>
    </row>
    <row r="15" spans="1:3">
      <c r="A15" s="4" t="s">
        <v>349</v>
      </c>
    </row>
    <row r="16" spans="1:3">
      <c r="A16" s="4" t="s">
        <v>350</v>
      </c>
      <c r="B16" s="8" t="n">
        <v>6.5</v>
      </c>
    </row>
    <row r="17" spans="1:3">
      <c r="A17" s="4" t="s">
        <v>351</v>
      </c>
    </row>
    <row r="18" spans="1:3">
      <c r="A18" s="4" t="s">
        <v>352</v>
      </c>
      <c r="B18" s="5" t="n">
        <v>20000</v>
      </c>
    </row>
    <row r="19" spans="1:3">
      <c r="A19" s="4" t="s">
        <v>353</v>
      </c>
    </row>
    <row r="20" spans="1:3">
      <c r="A20" s="4" t="s">
        <v>350</v>
      </c>
      <c r="B20" s="8" t="n">
        <v>0.5</v>
      </c>
    </row>
    <row r="21" spans="1:3">
      <c r="A21" s="4" t="s">
        <v>354</v>
      </c>
    </row>
    <row r="22" spans="1:3">
      <c r="A22" s="4" t="s">
        <v>338</v>
      </c>
      <c r="B22" s="5" t="n">
        <v>149</v>
      </c>
      <c r="C22" s="5" t="n">
        <v>317</v>
      </c>
    </row>
    <row r="23" spans="1:3">
      <c r="A23" s="4" t="s">
        <v>339</v>
      </c>
      <c r="B23" s="6" t="n">
        <v>1635109</v>
      </c>
      <c r="C23" s="6" t="n">
        <v>4414884</v>
      </c>
    </row>
    <row r="24" spans="1:3">
      <c r="A24" s="4" t="s">
        <v>340</v>
      </c>
      <c r="B24" s="5" t="n">
        <v>41800352</v>
      </c>
      <c r="C24" s="5" t="n">
        <v>85713809</v>
      </c>
    </row>
    <row r="25" spans="1:3">
      <c r="A25" s="4" t="s">
        <v>355</v>
      </c>
      <c r="B25" s="6" t="n">
        <v>43435461</v>
      </c>
      <c r="C25" s="6" t="n">
        <v>90128693</v>
      </c>
    </row>
    <row r="26" spans="1:3">
      <c r="A26" s="4" t="s">
        <v>356</v>
      </c>
      <c r="B26" s="4" t="s">
        <v>357</v>
      </c>
      <c r="C26" s="4" t="s">
        <v>358</v>
      </c>
    </row>
    <row r="27" spans="1:3">
      <c r="A27" s="4" t="s">
        <v>359</v>
      </c>
      <c r="B27" s="4" t="s">
        <v>357</v>
      </c>
      <c r="C27" s="4" t="s">
        <v>357</v>
      </c>
    </row>
    <row r="28" spans="1:3">
      <c r="A28" s="4" t="s">
        <v>360</v>
      </c>
    </row>
    <row r="29" spans="1:3">
      <c r="A29" s="4" t="s">
        <v>338</v>
      </c>
      <c r="B29" s="5" t="n">
        <v>1</v>
      </c>
      <c r="C29" s="5" t="n">
        <v>1</v>
      </c>
    </row>
    <row r="30" spans="1:3">
      <c r="A30" s="4" t="s">
        <v>339</v>
      </c>
      <c r="B30" s="6" t="n">
        <v>11731</v>
      </c>
      <c r="C30" s="6" t="n">
        <v>17082</v>
      </c>
    </row>
    <row r="31" spans="1:3">
      <c r="A31" s="4" t="s">
        <v>340</v>
      </c>
      <c r="B31" s="5" t="n">
        <v>80249</v>
      </c>
      <c r="C31" s="5" t="n">
        <v>74899</v>
      </c>
    </row>
    <row r="32" spans="1:3">
      <c r="A32" s="4" t="s">
        <v>355</v>
      </c>
      <c r="B32" s="6" t="n">
        <v>91980</v>
      </c>
      <c r="C32" s="6" t="n">
        <v>91981</v>
      </c>
    </row>
    <row r="33" spans="1:3">
      <c r="A33" s="4" t="s">
        <v>356</v>
      </c>
      <c r="B33" s="4" t="s">
        <v>361</v>
      </c>
      <c r="C33" s="4" t="s">
        <v>362</v>
      </c>
    </row>
    <row r="34" spans="1:3">
      <c r="A34" s="4" t="s">
        <v>363</v>
      </c>
    </row>
    <row r="35" spans="1:3">
      <c r="A35" s="4" t="s">
        <v>338</v>
      </c>
      <c r="B35" s="5" t="n">
        <v>1</v>
      </c>
      <c r="C35" s="5" t="n">
        <v>2</v>
      </c>
    </row>
    <row r="36" spans="1:3">
      <c r="A36" s="4" t="s">
        <v>339</v>
      </c>
      <c r="B36" s="6" t="n">
        <v>400</v>
      </c>
      <c r="C36" s="6" t="n">
        <v>9365</v>
      </c>
    </row>
    <row r="37" spans="1:3">
      <c r="A37" s="4" t="s">
        <v>340</v>
      </c>
      <c r="B37" s="5" t="n">
        <v>49600</v>
      </c>
      <c r="C37" s="5" t="n">
        <v>90580</v>
      </c>
    </row>
    <row r="38" spans="1:3">
      <c r="A38" s="4" t="s">
        <v>355</v>
      </c>
      <c r="B38" s="6" t="n">
        <v>50000</v>
      </c>
      <c r="C38" s="6" t="n">
        <v>99945</v>
      </c>
    </row>
    <row r="39" spans="1:3">
      <c r="A39" s="4" t="s">
        <v>356</v>
      </c>
      <c r="B39" s="4" t="s">
        <v>364</v>
      </c>
      <c r="C39" s="4" t="s">
        <v>365</v>
      </c>
    </row>
    <row r="40" spans="1:3">
      <c r="A40" s="4" t="s">
        <v>366</v>
      </c>
    </row>
    <row r="41" spans="1:3">
      <c r="A41" s="4" t="s">
        <v>367</v>
      </c>
      <c r="B41" s="6" t="n">
        <v>63185895</v>
      </c>
      <c r="C41" s="6" t="n">
        <v>592554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2</v>
      </c>
    </row>
    <row r="2" spans="1:3">
      <c r="A2" s="4" t="s">
        <v>71</v>
      </c>
      <c r="B2" s="6" t="n">
        <v>137457653</v>
      </c>
      <c r="C2" s="6" t="n">
        <v>134414517</v>
      </c>
    </row>
    <row r="3" spans="1:3">
      <c r="A3" s="4" t="s">
        <v>72</v>
      </c>
      <c r="B3" s="5" t="n">
        <v>99945</v>
      </c>
      <c r="C3" s="5" t="n">
        <v>99945</v>
      </c>
    </row>
    <row r="4" spans="1:3">
      <c r="A4" s="4" t="s">
        <v>73</v>
      </c>
      <c r="B4" s="6" t="n">
        <v>191082</v>
      </c>
      <c r="C4" s="6" t="n">
        <v>187122</v>
      </c>
    </row>
    <row r="5" spans="1:3">
      <c r="A5" s="4" t="s">
        <v>74</v>
      </c>
      <c r="B5" s="7" t="n">
        <v>0.01</v>
      </c>
      <c r="C5" s="7" t="n">
        <v>0.01</v>
      </c>
    </row>
    <row r="6" spans="1:3">
      <c r="A6" s="4" t="s">
        <v>75</v>
      </c>
      <c r="B6" s="5" t="n">
        <v>20000000</v>
      </c>
      <c r="C6" s="5" t="n">
        <v>20000000</v>
      </c>
    </row>
    <row r="7" spans="1:3">
      <c r="A7" s="4" t="s">
        <v>76</v>
      </c>
      <c r="B7" s="5" t="n">
        <v>8050173</v>
      </c>
      <c r="C7" s="5" t="n">
        <v>8050173</v>
      </c>
    </row>
    <row r="8" spans="1:3">
      <c r="A8" s="4" t="s">
        <v>77</v>
      </c>
      <c r="B8" s="5" t="n">
        <v>7802593</v>
      </c>
      <c r="C8" s="5" t="n">
        <v>7802593</v>
      </c>
    </row>
    <row r="9" spans="1:3">
      <c r="A9" s="4" t="s">
        <v>78</v>
      </c>
      <c r="B9" s="5" t="n">
        <v>247580</v>
      </c>
      <c r="C9" s="5" t="n">
        <v>2475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2</v>
      </c>
    </row>
    <row r="2" spans="1:3">
      <c r="A2" s="4" t="s">
        <v>369</v>
      </c>
      <c r="B2" s="6" t="n">
        <v>137748680</v>
      </c>
      <c r="C2" s="6" t="n">
        <v>134701584</v>
      </c>
    </row>
    <row r="3" spans="1:3">
      <c r="A3" s="4" t="s">
        <v>370</v>
      </c>
      <c r="B3" s="5" t="n">
        <v>3487923</v>
      </c>
      <c r="C3" s="5" t="n">
        <v>1181194</v>
      </c>
    </row>
    <row r="4" spans="1:3">
      <c r="A4" s="4" t="s">
        <v>371</v>
      </c>
      <c r="B4" s="5" t="n">
        <v>1647240</v>
      </c>
      <c r="C4" s="5" t="n">
        <v>4441331</v>
      </c>
    </row>
    <row r="5" spans="1:3">
      <c r="A5" s="4" t="s">
        <v>372</v>
      </c>
      <c r="B5" s="5" t="n">
        <v>139589363</v>
      </c>
      <c r="C5" s="5" t="n">
        <v>131441447</v>
      </c>
    </row>
    <row r="6" spans="1:3">
      <c r="A6" s="4" t="s">
        <v>370</v>
      </c>
      <c r="B6" s="5" t="n">
        <v>3487923</v>
      </c>
      <c r="C6" s="5" t="n">
        <v>1181194</v>
      </c>
    </row>
    <row r="7" spans="1:3">
      <c r="A7" s="4" t="s">
        <v>373</v>
      </c>
    </row>
    <row r="8" spans="1:3">
      <c r="A8" s="4" t="s">
        <v>369</v>
      </c>
      <c r="B8" s="5" t="n">
        <v>1801279</v>
      </c>
      <c r="C8" s="5" t="n">
        <v>2793681</v>
      </c>
    </row>
    <row r="9" spans="1:3">
      <c r="A9" s="4" t="s">
        <v>370</v>
      </c>
      <c r="B9" s="5" t="n">
        <v>2054</v>
      </c>
      <c r="C9" s="5" t="n">
        <v>2769</v>
      </c>
    </row>
    <row r="10" spans="1:3">
      <c r="A10" s="4" t="s">
        <v>371</v>
      </c>
      <c r="B10" s="5" t="n">
        <v>58250</v>
      </c>
      <c r="C10" s="5" t="n">
        <v>91739</v>
      </c>
    </row>
    <row r="11" spans="1:3">
      <c r="A11" s="4" t="s">
        <v>372</v>
      </c>
      <c r="B11" s="5" t="n">
        <v>1745083</v>
      </c>
      <c r="C11" s="5" t="n">
        <v>2704711</v>
      </c>
    </row>
    <row r="12" spans="1:3">
      <c r="A12" s="4" t="s">
        <v>370</v>
      </c>
      <c r="B12" s="5" t="n">
        <v>2054</v>
      </c>
      <c r="C12" s="5" t="n">
        <v>2769</v>
      </c>
    </row>
    <row r="13" spans="1:3">
      <c r="A13" s="4" t="s">
        <v>374</v>
      </c>
    </row>
    <row r="14" spans="1:3">
      <c r="A14" s="4" t="s">
        <v>369</v>
      </c>
      <c r="B14" s="5" t="n">
        <v>9277644</v>
      </c>
      <c r="C14" s="5" t="n">
        <v>9295973</v>
      </c>
    </row>
    <row r="15" spans="1:3">
      <c r="A15" s="4" t="s">
        <v>370</v>
      </c>
      <c r="B15" s="5" t="n">
        <v>364811</v>
      </c>
      <c r="C15" s="5" t="n">
        <v>215000</v>
      </c>
    </row>
    <row r="16" spans="1:3">
      <c r="A16" s="4" t="s">
        <v>371</v>
      </c>
      <c r="B16" s="5" t="n">
        <v>6915</v>
      </c>
      <c r="C16" s="5" t="n">
        <v>32941</v>
      </c>
    </row>
    <row r="17" spans="1:3">
      <c r="A17" s="4" t="s">
        <v>372</v>
      </c>
      <c r="B17" s="5" t="n">
        <v>9635540</v>
      </c>
      <c r="C17" s="5" t="n">
        <v>9478032</v>
      </c>
    </row>
    <row r="18" spans="1:3">
      <c r="A18" s="4" t="s">
        <v>370</v>
      </c>
      <c r="B18" s="5" t="n">
        <v>364811</v>
      </c>
      <c r="C18" s="5" t="n">
        <v>215000</v>
      </c>
    </row>
    <row r="19" spans="1:3">
      <c r="A19" s="4" t="s">
        <v>375</v>
      </c>
    </row>
    <row r="20" spans="1:3">
      <c r="A20" s="4" t="s">
        <v>369</v>
      </c>
      <c r="B20" s="5" t="n">
        <v>22252</v>
      </c>
      <c r="C20" s="5" t="n">
        <v>23694</v>
      </c>
    </row>
    <row r="21" spans="1:3">
      <c r="A21" s="4" t="s">
        <v>370</v>
      </c>
      <c r="B21" s="5" t="n">
        <v>26041</v>
      </c>
      <c r="C21" s="5" t="n">
        <v>27461</v>
      </c>
    </row>
    <row r="22" spans="1:3">
      <c r="A22" s="4" t="s">
        <v>371</v>
      </c>
      <c r="B22" s="4" t="s">
        <v>104</v>
      </c>
      <c r="C22" s="4" t="s">
        <v>104</v>
      </c>
    </row>
    <row r="23" spans="1:3">
      <c r="A23" s="4" t="s">
        <v>372</v>
      </c>
      <c r="B23" s="5" t="n">
        <v>48293</v>
      </c>
      <c r="C23" s="5" t="n">
        <v>51155</v>
      </c>
    </row>
    <row r="24" spans="1:3">
      <c r="A24" s="4" t="s">
        <v>370</v>
      </c>
      <c r="B24" s="5" t="n">
        <v>26041</v>
      </c>
      <c r="C24" s="5" t="n">
        <v>27461</v>
      </c>
    </row>
    <row r="25" spans="1:3">
      <c r="A25" s="4" t="s">
        <v>376</v>
      </c>
    </row>
    <row r="26" spans="1:3">
      <c r="A26" s="4" t="s">
        <v>369</v>
      </c>
      <c r="B26" s="5" t="n">
        <v>103183030</v>
      </c>
      <c r="C26" s="5" t="n">
        <v>100360468</v>
      </c>
    </row>
    <row r="27" spans="1:3">
      <c r="A27" s="4" t="s">
        <v>370</v>
      </c>
      <c r="B27" s="5" t="n">
        <v>2633218</v>
      </c>
      <c r="C27" s="5" t="n">
        <v>823991</v>
      </c>
    </row>
    <row r="28" spans="1:3">
      <c r="A28" s="4" t="s">
        <v>371</v>
      </c>
      <c r="B28" s="5" t="n">
        <v>1107842</v>
      </c>
      <c r="C28" s="5" t="n">
        <v>3220268</v>
      </c>
    </row>
    <row r="29" spans="1:3">
      <c r="A29" s="4" t="s">
        <v>372</v>
      </c>
      <c r="B29" s="5" t="n">
        <v>104708406</v>
      </c>
      <c r="C29" s="5" t="n">
        <v>97964191</v>
      </c>
    </row>
    <row r="30" spans="1:3">
      <c r="A30" s="4" t="s">
        <v>370</v>
      </c>
      <c r="B30" s="5" t="n">
        <v>2633218</v>
      </c>
      <c r="C30" s="5" t="n">
        <v>823991</v>
      </c>
    </row>
    <row r="31" spans="1:3">
      <c r="A31" s="4" t="s">
        <v>377</v>
      </c>
    </row>
    <row r="32" spans="1:3">
      <c r="A32" s="4" t="s">
        <v>369</v>
      </c>
      <c r="B32" s="5" t="n">
        <v>253519</v>
      </c>
      <c r="C32" s="5" t="n">
        <v>253598</v>
      </c>
    </row>
    <row r="33" spans="1:3">
      <c r="A33" s="4" t="s">
        <v>370</v>
      </c>
      <c r="B33" s="5" t="n">
        <v>8091</v>
      </c>
      <c r="C33" s="5" t="n">
        <v>7820</v>
      </c>
    </row>
    <row r="34" spans="1:3">
      <c r="A34" s="4" t="s">
        <v>371</v>
      </c>
      <c r="B34" s="4" t="s">
        <v>104</v>
      </c>
      <c r="C34" s="4" t="s">
        <v>104</v>
      </c>
    </row>
    <row r="35" spans="1:3">
      <c r="A35" s="4" t="s">
        <v>372</v>
      </c>
      <c r="B35" s="5" t="n">
        <v>261610</v>
      </c>
      <c r="C35" s="5" t="n">
        <v>261418</v>
      </c>
    </row>
    <row r="36" spans="1:3">
      <c r="A36" s="4" t="s">
        <v>370</v>
      </c>
      <c r="B36" s="5" t="n">
        <v>8091</v>
      </c>
      <c r="C36" s="5" t="n">
        <v>7820</v>
      </c>
    </row>
    <row r="37" spans="1:3">
      <c r="A37" s="4" t="s">
        <v>378</v>
      </c>
    </row>
    <row r="38" spans="1:3">
      <c r="A38" s="4" t="s">
        <v>369</v>
      </c>
      <c r="B38" s="5" t="n">
        <v>22919929</v>
      </c>
      <c r="C38" s="5" t="n">
        <v>21687103</v>
      </c>
    </row>
    <row r="39" spans="1:3">
      <c r="A39" s="4" t="s">
        <v>370</v>
      </c>
      <c r="B39" s="5" t="n">
        <v>415931</v>
      </c>
      <c r="C39" s="5" t="n">
        <v>75525</v>
      </c>
    </row>
    <row r="40" spans="1:3">
      <c r="A40" s="4" t="s">
        <v>371</v>
      </c>
      <c r="B40" s="5" t="n">
        <v>462102</v>
      </c>
      <c r="C40" s="5" t="n">
        <v>1069936</v>
      </c>
    </row>
    <row r="41" spans="1:3">
      <c r="A41" s="4" t="s">
        <v>372</v>
      </c>
      <c r="B41" s="5" t="n">
        <v>22873758</v>
      </c>
      <c r="C41" s="5" t="n">
        <v>20692692</v>
      </c>
    </row>
    <row r="42" spans="1:3">
      <c r="A42" s="4" t="s">
        <v>370</v>
      </c>
      <c r="B42" s="5" t="n">
        <v>415931</v>
      </c>
      <c r="C42" s="5" t="n">
        <v>75525</v>
      </c>
    </row>
    <row r="43" spans="1:3">
      <c r="A43" s="4" t="s">
        <v>354</v>
      </c>
    </row>
    <row r="44" spans="1:3">
      <c r="A44" s="4" t="s">
        <v>369</v>
      </c>
      <c r="B44" s="5" t="n">
        <v>137457653</v>
      </c>
      <c r="C44" s="5" t="n">
        <v>134414517</v>
      </c>
    </row>
    <row r="45" spans="1:3">
      <c r="A45" s="4" t="s">
        <v>370</v>
      </c>
      <c r="B45" s="5" t="n">
        <v>3450146</v>
      </c>
      <c r="C45" s="5" t="n">
        <v>1152566</v>
      </c>
    </row>
    <row r="46" spans="1:3">
      <c r="A46" s="4" t="s">
        <v>371</v>
      </c>
      <c r="B46" s="5" t="n">
        <v>1635109</v>
      </c>
      <c r="C46" s="5" t="n">
        <v>4414884</v>
      </c>
    </row>
    <row r="47" spans="1:3">
      <c r="A47" s="4" t="s">
        <v>372</v>
      </c>
      <c r="B47" s="5" t="n">
        <v>139272690</v>
      </c>
      <c r="C47" s="5" t="n">
        <v>131152199</v>
      </c>
    </row>
    <row r="48" spans="1:3">
      <c r="A48" s="4" t="s">
        <v>370</v>
      </c>
      <c r="B48" s="5" t="n">
        <v>3450146</v>
      </c>
      <c r="C48" s="5" t="n">
        <v>1152566</v>
      </c>
    </row>
    <row r="49" spans="1:3">
      <c r="A49" s="4" t="s">
        <v>363</v>
      </c>
    </row>
    <row r="50" spans="1:3">
      <c r="A50" s="4" t="s">
        <v>369</v>
      </c>
      <c r="B50" s="5" t="n">
        <v>99945</v>
      </c>
      <c r="C50" s="5" t="n">
        <v>99945</v>
      </c>
    </row>
    <row r="51" spans="1:3">
      <c r="A51" s="4" t="s">
        <v>370</v>
      </c>
      <c r="B51" s="5" t="n">
        <v>855</v>
      </c>
      <c r="C51" s="4" t="s">
        <v>104</v>
      </c>
    </row>
    <row r="52" spans="1:3">
      <c r="A52" s="4" t="s">
        <v>371</v>
      </c>
      <c r="B52" s="5" t="n">
        <v>400</v>
      </c>
      <c r="C52" s="5" t="n">
        <v>9365</v>
      </c>
    </row>
    <row r="53" spans="1:3">
      <c r="A53" s="4" t="s">
        <v>372</v>
      </c>
      <c r="B53" s="5" t="n">
        <v>100400</v>
      </c>
      <c r="C53" s="5" t="n">
        <v>90580</v>
      </c>
    </row>
    <row r="54" spans="1:3">
      <c r="A54" s="4" t="s">
        <v>370</v>
      </c>
      <c r="B54" s="5" t="n">
        <v>855</v>
      </c>
      <c r="C54" s="4" t="s">
        <v>104</v>
      </c>
    </row>
    <row r="55" spans="1:3">
      <c r="A55" s="4" t="s">
        <v>379</v>
      </c>
    </row>
    <row r="56" spans="1:3">
      <c r="A56" s="4" t="s">
        <v>369</v>
      </c>
      <c r="B56" s="5" t="n">
        <v>91982</v>
      </c>
      <c r="C56" s="5" t="n">
        <v>91981</v>
      </c>
    </row>
    <row r="57" spans="1:3">
      <c r="A57" s="4" t="s">
        <v>370</v>
      </c>
      <c r="B57" s="4" t="s">
        <v>104</v>
      </c>
      <c r="C57" s="4" t="s">
        <v>104</v>
      </c>
    </row>
    <row r="58" spans="1:3">
      <c r="A58" s="4" t="s">
        <v>371</v>
      </c>
      <c r="B58" s="5" t="n">
        <v>11731</v>
      </c>
      <c r="C58" s="5" t="n">
        <v>17082</v>
      </c>
    </row>
    <row r="59" spans="1:3">
      <c r="A59" s="4" t="s">
        <v>372</v>
      </c>
      <c r="B59" s="5" t="n">
        <v>80251</v>
      </c>
      <c r="C59" s="5" t="n">
        <v>74899</v>
      </c>
    </row>
    <row r="60" spans="1:3">
      <c r="A60" s="4" t="s">
        <v>370</v>
      </c>
      <c r="B60" s="4" t="s">
        <v>104</v>
      </c>
      <c r="C60" s="4" t="s">
        <v>104</v>
      </c>
    </row>
    <row r="61" spans="1:3">
      <c r="A61" s="4" t="s">
        <v>123</v>
      </c>
    </row>
    <row r="62" spans="1:3">
      <c r="A62" s="4" t="s">
        <v>369</v>
      </c>
      <c r="B62" s="5" t="n">
        <v>99100</v>
      </c>
      <c r="C62" s="5" t="n">
        <v>95141</v>
      </c>
    </row>
    <row r="63" spans="1:3">
      <c r="A63" s="4" t="s">
        <v>370</v>
      </c>
      <c r="B63" s="5" t="n">
        <v>36922</v>
      </c>
      <c r="C63" s="5" t="n">
        <v>28628</v>
      </c>
    </row>
    <row r="64" spans="1:3">
      <c r="A64" s="4" t="s">
        <v>371</v>
      </c>
      <c r="B64" s="4" t="s">
        <v>104</v>
      </c>
      <c r="C64" s="4" t="s">
        <v>104</v>
      </c>
    </row>
    <row r="65" spans="1:3">
      <c r="A65" s="4" t="s">
        <v>372</v>
      </c>
      <c r="B65" s="5" t="n">
        <v>136022</v>
      </c>
      <c r="C65" s="5" t="n">
        <v>123769</v>
      </c>
    </row>
    <row r="66" spans="1:3">
      <c r="A66" s="4" t="s">
        <v>370</v>
      </c>
      <c r="B66" s="5" t="n">
        <v>36922</v>
      </c>
      <c r="C66" s="5" t="n">
        <v>28628</v>
      </c>
    </row>
    <row r="67" spans="1:3">
      <c r="A67" s="4" t="s">
        <v>360</v>
      </c>
    </row>
    <row r="68" spans="1:3">
      <c r="A68" s="4" t="s">
        <v>369</v>
      </c>
      <c r="B68" s="5" t="n">
        <v>191082</v>
      </c>
      <c r="C68" s="5" t="n">
        <v>187122</v>
      </c>
    </row>
    <row r="69" spans="1:3">
      <c r="A69" s="4" t="s">
        <v>370</v>
      </c>
      <c r="B69" s="5" t="n">
        <v>36922</v>
      </c>
      <c r="C69" s="5" t="n">
        <v>28628</v>
      </c>
    </row>
    <row r="70" spans="1:3">
      <c r="A70" s="4" t="s">
        <v>371</v>
      </c>
      <c r="B70" s="5" t="n">
        <v>11731</v>
      </c>
      <c r="C70" s="5" t="n">
        <v>17082</v>
      </c>
    </row>
    <row r="71" spans="1:3">
      <c r="A71" s="4" t="s">
        <v>372</v>
      </c>
      <c r="B71" s="5" t="n">
        <v>216273</v>
      </c>
      <c r="C71" s="5" t="n">
        <v>198668</v>
      </c>
    </row>
    <row r="72" spans="1:3">
      <c r="A72" s="4" t="s">
        <v>370</v>
      </c>
      <c r="B72" s="6" t="n">
        <v>36922</v>
      </c>
      <c r="C72" s="6" t="n">
        <v>2862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80</v>
      </c>
      <c r="B1" s="2" t="s">
        <v>273</v>
      </c>
      <c r="C1" s="2" t="s">
        <v>337</v>
      </c>
    </row>
    <row r="2" spans="1:3">
      <c r="A2" s="4" t="s">
        <v>381</v>
      </c>
      <c r="B2" s="6" t="n">
        <v>41930201</v>
      </c>
      <c r="C2" s="6" t="n">
        <v>85879288</v>
      </c>
    </row>
    <row r="3" spans="1:3">
      <c r="A3" s="4" t="s">
        <v>382</v>
      </c>
      <c r="B3" s="6" t="n">
        <v>1647240</v>
      </c>
      <c r="C3" s="6" t="n">
        <v>4441331</v>
      </c>
    </row>
    <row r="4" spans="1:3">
      <c r="A4" s="4" t="s">
        <v>383</v>
      </c>
      <c r="B4" s="5" t="n">
        <v>151</v>
      </c>
      <c r="C4" s="5" t="n">
        <v>320</v>
      </c>
    </row>
    <row r="5" spans="1:3">
      <c r="A5" s="4" t="s">
        <v>374</v>
      </c>
    </row>
    <row r="6" spans="1:3">
      <c r="A6" s="4" t="s">
        <v>384</v>
      </c>
      <c r="B6" s="6" t="n">
        <v>486296</v>
      </c>
      <c r="C6" s="6" t="n">
        <v>1066743</v>
      </c>
    </row>
    <row r="7" spans="1:3">
      <c r="A7" s="4" t="s">
        <v>385</v>
      </c>
      <c r="B7" s="6" t="n">
        <v>6915</v>
      </c>
      <c r="C7" s="6" t="n">
        <v>7948</v>
      </c>
    </row>
    <row r="8" spans="1:3">
      <c r="A8" s="4" t="s">
        <v>386</v>
      </c>
      <c r="B8" s="5" t="n">
        <v>3</v>
      </c>
      <c r="C8" s="5" t="n">
        <v>6</v>
      </c>
    </row>
    <row r="9" spans="1:3">
      <c r="A9" s="4" t="s">
        <v>387</v>
      </c>
      <c r="C9" s="6" t="n">
        <v>518969</v>
      </c>
    </row>
    <row r="10" spans="1:3">
      <c r="A10" s="4" t="s">
        <v>388</v>
      </c>
      <c r="C10" s="6" t="n">
        <v>24993</v>
      </c>
    </row>
    <row r="11" spans="1:3">
      <c r="A11" s="4" t="s">
        <v>389</v>
      </c>
      <c r="C11" s="5" t="n">
        <v>4</v>
      </c>
    </row>
    <row r="12" spans="1:3">
      <c r="A12" s="4" t="s">
        <v>390</v>
      </c>
    </row>
    <row r="13" spans="1:3">
      <c r="A13" s="4" t="s">
        <v>384</v>
      </c>
      <c r="B13" s="6" t="n">
        <v>1621687</v>
      </c>
      <c r="C13" s="6" t="n">
        <v>991660</v>
      </c>
    </row>
    <row r="14" spans="1:3">
      <c r="A14" s="4" t="s">
        <v>385</v>
      </c>
      <c r="B14" s="6" t="n">
        <v>58250</v>
      </c>
      <c r="C14" s="6" t="n">
        <v>2419</v>
      </c>
    </row>
    <row r="15" spans="1:3">
      <c r="A15" s="4" t="s">
        <v>386</v>
      </c>
      <c r="B15" s="5" t="n">
        <v>6</v>
      </c>
      <c r="C15" s="5" t="n">
        <v>1</v>
      </c>
    </row>
    <row r="16" spans="1:3">
      <c r="A16" s="4" t="s">
        <v>387</v>
      </c>
      <c r="C16" s="6" t="n">
        <v>1590655</v>
      </c>
    </row>
    <row r="17" spans="1:3">
      <c r="A17" s="4" t="s">
        <v>388</v>
      </c>
      <c r="C17" s="6" t="n">
        <v>89320</v>
      </c>
    </row>
    <row r="18" spans="1:3">
      <c r="A18" s="4" t="s">
        <v>389</v>
      </c>
      <c r="C18" s="5" t="n">
        <v>6</v>
      </c>
    </row>
    <row r="19" spans="1:3">
      <c r="A19" s="4" t="s">
        <v>376</v>
      </c>
    </row>
    <row r="20" spans="1:3">
      <c r="A20" s="4" t="s">
        <v>384</v>
      </c>
      <c r="B20" s="6" t="n">
        <v>15199095</v>
      </c>
      <c r="C20" s="6" t="n">
        <v>58506980</v>
      </c>
    </row>
    <row r="21" spans="1:3">
      <c r="A21" s="4" t="s">
        <v>385</v>
      </c>
      <c r="B21" s="6" t="n">
        <v>290145</v>
      </c>
      <c r="C21" s="6" t="n">
        <v>2154898</v>
      </c>
    </row>
    <row r="22" spans="1:3">
      <c r="A22" s="4" t="s">
        <v>386</v>
      </c>
      <c r="B22" s="5" t="n">
        <v>50</v>
      </c>
      <c r="C22" s="5" t="n">
        <v>215</v>
      </c>
    </row>
    <row r="23" spans="1:3">
      <c r="A23" s="4" t="s">
        <v>387</v>
      </c>
      <c r="B23" s="6" t="n">
        <v>14750863</v>
      </c>
      <c r="C23" s="6" t="n">
        <v>7107831</v>
      </c>
    </row>
    <row r="24" spans="1:3">
      <c r="A24" s="4" t="s">
        <v>388</v>
      </c>
      <c r="B24" s="6" t="n">
        <v>817697</v>
      </c>
      <c r="C24" s="6" t="n">
        <v>1065370</v>
      </c>
    </row>
    <row r="25" spans="1:3">
      <c r="A25" s="4" t="s">
        <v>389</v>
      </c>
      <c r="B25" s="5" t="n">
        <v>58</v>
      </c>
      <c r="C25" s="5" t="n">
        <v>30</v>
      </c>
    </row>
    <row r="26" spans="1:3">
      <c r="A26" s="4" t="s">
        <v>378</v>
      </c>
    </row>
    <row r="27" spans="1:3">
      <c r="A27" s="4" t="s">
        <v>384</v>
      </c>
      <c r="B27" s="6" t="n">
        <v>4516082</v>
      </c>
      <c r="C27" s="6" t="n">
        <v>14554291</v>
      </c>
    </row>
    <row r="28" spans="1:3">
      <c r="A28" s="4" t="s">
        <v>385</v>
      </c>
      <c r="B28" s="6" t="n">
        <v>158214</v>
      </c>
      <c r="C28" s="6" t="n">
        <v>852120</v>
      </c>
    </row>
    <row r="29" spans="1:3">
      <c r="A29" s="4" t="s">
        <v>386</v>
      </c>
      <c r="B29" s="5" t="n">
        <v>17</v>
      </c>
      <c r="C29" s="5" t="n">
        <v>50</v>
      </c>
    </row>
    <row r="30" spans="1:3">
      <c r="A30" s="4" t="s">
        <v>387</v>
      </c>
      <c r="B30" s="6" t="n">
        <v>5226329</v>
      </c>
      <c r="C30" s="6" t="n">
        <v>1376680</v>
      </c>
    </row>
    <row r="31" spans="1:3">
      <c r="A31" s="4" t="s">
        <v>388</v>
      </c>
      <c r="B31" s="6" t="n">
        <v>303888</v>
      </c>
      <c r="C31" s="6" t="n">
        <v>217816</v>
      </c>
    </row>
    <row r="32" spans="1:3">
      <c r="A32" s="4" t="s">
        <v>389</v>
      </c>
      <c r="B32" s="5" t="n">
        <v>15</v>
      </c>
      <c r="C32" s="5" t="n">
        <v>5</v>
      </c>
    </row>
    <row r="33" spans="1:3">
      <c r="A33" s="4" t="s">
        <v>354</v>
      </c>
    </row>
    <row r="34" spans="1:3">
      <c r="A34" s="4" t="s">
        <v>384</v>
      </c>
      <c r="B34" s="6" t="n">
        <v>20201473</v>
      </c>
      <c r="C34" s="6" t="n">
        <v>75119674</v>
      </c>
    </row>
    <row r="35" spans="1:3">
      <c r="A35" s="4" t="s">
        <v>385</v>
      </c>
      <c r="B35" s="6" t="n">
        <v>455274</v>
      </c>
      <c r="C35" s="6" t="n">
        <v>3017385</v>
      </c>
    </row>
    <row r="36" spans="1:3">
      <c r="A36" s="4" t="s">
        <v>386</v>
      </c>
      <c r="B36" s="5" t="n">
        <v>70</v>
      </c>
      <c r="C36" s="5" t="n">
        <v>272</v>
      </c>
    </row>
    <row r="37" spans="1:3">
      <c r="A37" s="4" t="s">
        <v>387</v>
      </c>
      <c r="B37" s="6" t="n">
        <v>21598879</v>
      </c>
      <c r="C37" s="6" t="n">
        <v>10594135</v>
      </c>
    </row>
    <row r="38" spans="1:3">
      <c r="A38" s="4" t="s">
        <v>388</v>
      </c>
      <c r="B38" s="6" t="n">
        <v>1179835</v>
      </c>
      <c r="C38" s="6" t="n">
        <v>1397499</v>
      </c>
    </row>
    <row r="39" spans="1:3">
      <c r="A39" s="4" t="s">
        <v>389</v>
      </c>
      <c r="B39" s="5" t="n">
        <v>79</v>
      </c>
      <c r="C39" s="5" t="n">
        <v>45</v>
      </c>
    </row>
    <row r="40" spans="1:3">
      <c r="A40" s="4" t="s">
        <v>381</v>
      </c>
      <c r="B40" s="6" t="n">
        <v>41800352</v>
      </c>
      <c r="C40" s="6" t="n">
        <v>85713809</v>
      </c>
    </row>
    <row r="41" spans="1:3">
      <c r="A41" s="4" t="s">
        <v>382</v>
      </c>
      <c r="B41" s="6" t="n">
        <v>1635109</v>
      </c>
      <c r="C41" s="6" t="n">
        <v>4414884</v>
      </c>
    </row>
    <row r="42" spans="1:3">
      <c r="A42" s="4" t="s">
        <v>383</v>
      </c>
      <c r="B42" s="5" t="n">
        <v>149</v>
      </c>
      <c r="C42" s="5" t="n">
        <v>317</v>
      </c>
    </row>
    <row r="43" spans="1:3">
      <c r="A43" s="4" t="s">
        <v>363</v>
      </c>
    </row>
    <row r="44" spans="1:3">
      <c r="A44" s="4" t="s">
        <v>384</v>
      </c>
      <c r="B44" s="6" t="n">
        <v>49600</v>
      </c>
      <c r="C44" s="6" t="n">
        <v>90580</v>
      </c>
    </row>
    <row r="45" spans="1:3">
      <c r="A45" s="4" t="s">
        <v>385</v>
      </c>
      <c r="B45" s="6" t="n">
        <v>400</v>
      </c>
      <c r="C45" s="6" t="n">
        <v>9365</v>
      </c>
    </row>
    <row r="46" spans="1:3">
      <c r="A46" s="4" t="s">
        <v>386</v>
      </c>
      <c r="B46" s="5" t="n">
        <v>1</v>
      </c>
      <c r="C46" s="5" t="n">
        <v>2</v>
      </c>
    </row>
    <row r="47" spans="1:3">
      <c r="A47" s="4" t="s">
        <v>381</v>
      </c>
      <c r="B47" s="6" t="n">
        <v>49600</v>
      </c>
      <c r="C47" s="6" t="n">
        <v>90580</v>
      </c>
    </row>
    <row r="48" spans="1:3">
      <c r="A48" s="4" t="s">
        <v>382</v>
      </c>
      <c r="B48" s="6" t="n">
        <v>400</v>
      </c>
      <c r="C48" s="6" t="n">
        <v>9365</v>
      </c>
    </row>
    <row r="49" spans="1:3">
      <c r="A49" s="4" t="s">
        <v>383</v>
      </c>
      <c r="B49" s="5" t="n">
        <v>1</v>
      </c>
      <c r="C49" s="5" t="n">
        <v>2</v>
      </c>
    </row>
    <row r="50" spans="1:3">
      <c r="A50" s="4" t="s">
        <v>360</v>
      </c>
    </row>
    <row r="51" spans="1:3">
      <c r="A51" s="4" t="s">
        <v>384</v>
      </c>
      <c r="B51" s="6" t="n">
        <v>80249</v>
      </c>
      <c r="C51" s="6" t="n">
        <v>74899</v>
      </c>
    </row>
    <row r="52" spans="1:3">
      <c r="A52" s="4" t="s">
        <v>385</v>
      </c>
      <c r="B52" s="6" t="n">
        <v>11731</v>
      </c>
      <c r="C52" s="6" t="n">
        <v>17082</v>
      </c>
    </row>
    <row r="53" spans="1:3">
      <c r="A53" s="4" t="s">
        <v>386</v>
      </c>
      <c r="B53" s="5" t="n">
        <v>1</v>
      </c>
      <c r="C53" s="5" t="n">
        <v>1</v>
      </c>
    </row>
    <row r="54" spans="1:3">
      <c r="A54" s="4" t="s">
        <v>381</v>
      </c>
      <c r="B54" s="6" t="n">
        <v>80249</v>
      </c>
      <c r="C54" s="6" t="n">
        <v>74899</v>
      </c>
    </row>
    <row r="55" spans="1:3">
      <c r="A55" s="4" t="s">
        <v>382</v>
      </c>
      <c r="B55" s="6" t="n">
        <v>11731</v>
      </c>
      <c r="C55" s="6" t="n">
        <v>17082</v>
      </c>
    </row>
    <row r="56" spans="1:3">
      <c r="A56" s="4" t="s">
        <v>383</v>
      </c>
      <c r="B56" s="5" t="n">
        <v>1</v>
      </c>
      <c r="C56" s="5" t="n">
        <v>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2</v>
      </c>
    </row>
    <row r="2" spans="1:3">
      <c r="A2" s="4" t="s">
        <v>392</v>
      </c>
      <c r="B2" s="6" t="n">
        <v>1815492</v>
      </c>
      <c r="C2" s="6" t="n">
        <v>-3271683</v>
      </c>
    </row>
    <row r="3" spans="1:3">
      <c r="A3" s="4" t="s">
        <v>393</v>
      </c>
      <c r="B3" s="5" t="n">
        <v>-2373</v>
      </c>
      <c r="C3" s="5" t="n">
        <v>10124</v>
      </c>
    </row>
    <row r="4" spans="1:3">
      <c r="A4" s="4" t="s">
        <v>394</v>
      </c>
      <c r="B4" s="5" t="n">
        <v>-380756</v>
      </c>
      <c r="C4" s="5" t="n">
        <v>684928</v>
      </c>
    </row>
    <row r="5" spans="1:3">
      <c r="A5" s="4" t="s">
        <v>395</v>
      </c>
      <c r="B5" s="6" t="n">
        <v>1432363</v>
      </c>
      <c r="C5" s="6" t="n">
        <v>-257663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2</v>
      </c>
    </row>
    <row r="2" spans="1:3">
      <c r="A2" s="4" t="s">
        <v>397</v>
      </c>
      <c r="B2" s="6" t="n">
        <v>137457653</v>
      </c>
      <c r="C2" s="6" t="n">
        <v>134414517</v>
      </c>
    </row>
    <row r="3" spans="1:3">
      <c r="A3" s="4" t="s">
        <v>398</v>
      </c>
      <c r="B3" s="5" t="n">
        <v>139272690</v>
      </c>
      <c r="C3" s="6" t="n">
        <v>131152199</v>
      </c>
    </row>
    <row r="4" spans="1:3">
      <c r="A4" s="4" t="s">
        <v>399</v>
      </c>
    </row>
    <row r="5" spans="1:3">
      <c r="A5" s="4" t="s">
        <v>400</v>
      </c>
      <c r="B5" s="5" t="n">
        <v>3038344</v>
      </c>
    </row>
    <row r="6" spans="1:3">
      <c r="A6" s="4" t="s">
        <v>401</v>
      </c>
      <c r="B6" s="5" t="n">
        <v>3062717</v>
      </c>
    </row>
    <row r="7" spans="1:3">
      <c r="A7" s="4" t="s">
        <v>402</v>
      </c>
      <c r="B7" s="5" t="n">
        <v>28377978</v>
      </c>
    </row>
    <row r="8" spans="1:3">
      <c r="A8" s="4" t="s">
        <v>403</v>
      </c>
      <c r="B8" s="5" t="n">
        <v>28984355</v>
      </c>
    </row>
    <row r="9" spans="1:3">
      <c r="A9" s="4" t="s">
        <v>404</v>
      </c>
      <c r="B9" s="5" t="n">
        <v>43330357</v>
      </c>
    </row>
    <row r="10" spans="1:3">
      <c r="A10" s="4" t="s">
        <v>405</v>
      </c>
      <c r="B10" s="5" t="n">
        <v>43678550</v>
      </c>
    </row>
    <row r="11" spans="1:3">
      <c r="A11" s="4" t="s">
        <v>406</v>
      </c>
      <c r="B11" s="5" t="n">
        <v>62688722</v>
      </c>
    </row>
    <row r="12" spans="1:3">
      <c r="A12" s="4" t="s">
        <v>407</v>
      </c>
      <c r="B12" s="5" t="n">
        <v>63498775</v>
      </c>
    </row>
    <row r="13" spans="1:3">
      <c r="A13" s="4" t="s">
        <v>408</v>
      </c>
      <c r="B13" s="5" t="n">
        <v>22252</v>
      </c>
    </row>
    <row r="14" spans="1:3">
      <c r="A14" s="4" t="s">
        <v>409</v>
      </c>
      <c r="B14" s="5" t="n">
        <v>48293</v>
      </c>
    </row>
    <row r="15" spans="1:3">
      <c r="A15" s="4" t="s">
        <v>397</v>
      </c>
      <c r="B15" s="5" t="n">
        <v>137457653</v>
      </c>
    </row>
    <row r="16" spans="1:3">
      <c r="A16" s="4" t="s">
        <v>398</v>
      </c>
      <c r="B16" s="5" t="n">
        <v>139272690</v>
      </c>
    </row>
    <row r="17" spans="1:3">
      <c r="A17" s="4" t="s">
        <v>410</v>
      </c>
    </row>
    <row r="18" spans="1:3">
      <c r="A18" s="4" t="s">
        <v>400</v>
      </c>
      <c r="B18" s="5" t="n">
        <v>8952216</v>
      </c>
    </row>
    <row r="19" spans="1:3">
      <c r="A19" s="4" t="s">
        <v>401</v>
      </c>
      <c r="B19" s="5" t="n">
        <v>9099748</v>
      </c>
    </row>
    <row r="20" spans="1:3">
      <c r="A20" s="4" t="s">
        <v>402</v>
      </c>
      <c r="B20" s="5" t="n">
        <v>27610745</v>
      </c>
    </row>
    <row r="21" spans="1:3">
      <c r="A21" s="4" t="s">
        <v>403</v>
      </c>
      <c r="B21" s="5" t="n">
        <v>30380461</v>
      </c>
    </row>
    <row r="22" spans="1:3">
      <c r="A22" s="4" t="s">
        <v>404</v>
      </c>
      <c r="B22" s="5" t="n">
        <v>18314803</v>
      </c>
    </row>
    <row r="23" spans="1:3">
      <c r="A23" s="4" t="s">
        <v>405</v>
      </c>
      <c r="B23" s="5" t="n">
        <v>23039451</v>
      </c>
    </row>
    <row r="24" spans="1:3">
      <c r="A24" s="4" t="s">
        <v>406</v>
      </c>
      <c r="B24" s="5" t="n">
        <v>8308131</v>
      </c>
    </row>
    <row r="25" spans="1:3">
      <c r="A25" s="4" t="s">
        <v>407</v>
      </c>
      <c r="B25" s="5" t="n">
        <v>13517451</v>
      </c>
    </row>
    <row r="26" spans="1:3">
      <c r="A26" s="4" t="s">
        <v>408</v>
      </c>
      <c r="B26" s="4" t="s">
        <v>104</v>
      </c>
    </row>
    <row r="27" spans="1:3">
      <c r="A27" s="4" t="s">
        <v>409</v>
      </c>
      <c r="B27" s="4" t="s">
        <v>104</v>
      </c>
    </row>
    <row r="28" spans="1:3">
      <c r="A28" s="4" t="s">
        <v>397</v>
      </c>
      <c r="B28" s="5" t="n">
        <v>63185895</v>
      </c>
    </row>
    <row r="29" spans="1:3">
      <c r="A29" s="4" t="s">
        <v>398</v>
      </c>
      <c r="B29" s="6" t="n">
        <v>7603711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80</v>
      </c>
    </row>
    <row r="3" spans="1:3">
      <c r="A3" s="4" t="s">
        <v>399</v>
      </c>
    </row>
    <row r="4" spans="1:3">
      <c r="A4" s="4" t="s">
        <v>412</v>
      </c>
      <c r="B4" s="6" t="n">
        <v>3399846</v>
      </c>
      <c r="C4" s="6" t="n">
        <v>2579791</v>
      </c>
    </row>
    <row r="5" spans="1:3">
      <c r="A5" s="4" t="s">
        <v>413</v>
      </c>
      <c r="B5" s="5" t="n">
        <v>44555</v>
      </c>
      <c r="C5" s="5" t="n">
        <v>6101</v>
      </c>
    </row>
    <row r="6" spans="1:3">
      <c r="A6" s="4" t="s">
        <v>414</v>
      </c>
      <c r="B6" s="5" t="n">
        <v>-4480</v>
      </c>
      <c r="C6" s="5" t="n">
        <v>-7271</v>
      </c>
    </row>
    <row r="7" spans="1:3">
      <c r="A7" s="4" t="s">
        <v>360</v>
      </c>
    </row>
    <row r="8" spans="1:3">
      <c r="A8" s="4" t="s">
        <v>412</v>
      </c>
      <c r="B8" s="4" t="s">
        <v>104</v>
      </c>
      <c r="C8" s="5" t="n">
        <v>412</v>
      </c>
    </row>
    <row r="9" spans="1:3">
      <c r="A9" s="4" t="s">
        <v>413</v>
      </c>
      <c r="B9" s="4" t="s">
        <v>104</v>
      </c>
      <c r="C9" s="5" t="n">
        <v>106</v>
      </c>
    </row>
    <row r="10" spans="1:3">
      <c r="A10" s="4" t="s">
        <v>414</v>
      </c>
      <c r="B10" s="4" t="s">
        <v>104</v>
      </c>
      <c r="C10" s="4" t="s">
        <v>10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80</v>
      </c>
    </row>
    <row r="3" spans="1:3">
      <c r="A3" s="4" t="s">
        <v>416</v>
      </c>
      <c r="B3" s="6" t="n">
        <v>4018868</v>
      </c>
      <c r="C3" s="6" t="n">
        <v>-3514021</v>
      </c>
    </row>
    <row r="4" spans="1:3">
      <c r="A4" s="4" t="s">
        <v>399</v>
      </c>
    </row>
    <row r="5" spans="1:3">
      <c r="A5" s="4" t="s">
        <v>416</v>
      </c>
      <c r="B5" s="5" t="n">
        <v>5077355</v>
      </c>
      <c r="C5" s="5" t="n">
        <v>-4375840</v>
      </c>
    </row>
    <row r="6" spans="1:3">
      <c r="A6" s="4" t="s">
        <v>417</v>
      </c>
      <c r="B6" s="5" t="n">
        <v>40075</v>
      </c>
      <c r="C6" s="5" t="n">
        <v>-1170</v>
      </c>
    </row>
    <row r="7" spans="1:3">
      <c r="A7" s="4" t="s">
        <v>363</v>
      </c>
    </row>
    <row r="8" spans="1:3">
      <c r="A8" s="4" t="s">
        <v>416</v>
      </c>
      <c r="B8" s="5" t="n">
        <v>9820</v>
      </c>
      <c r="C8" s="5" t="n">
        <v>-3780</v>
      </c>
    </row>
    <row r="9" spans="1:3">
      <c r="A9" s="4" t="s">
        <v>360</v>
      </c>
    </row>
    <row r="10" spans="1:3">
      <c r="A10" s="4" t="s">
        <v>418</v>
      </c>
      <c r="B10" s="4" t="s">
        <v>104</v>
      </c>
      <c r="C10" s="5" t="n">
        <v>106</v>
      </c>
    </row>
    <row r="11" spans="1:3">
      <c r="A11" s="4" t="s">
        <v>419</v>
      </c>
      <c r="B11" s="6" t="n">
        <v>13645</v>
      </c>
      <c r="C11" s="6" t="n">
        <v>-2372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80</v>
      </c>
    </row>
    <row r="3" spans="1:3">
      <c r="A3" s="4" t="s">
        <v>421</v>
      </c>
      <c r="B3" s="6" t="n">
        <v>6238708</v>
      </c>
      <c r="C3" s="6" t="n">
        <v>5258854</v>
      </c>
    </row>
    <row r="4" spans="1:3">
      <c r="A4" s="4" t="s">
        <v>422</v>
      </c>
      <c r="B4" s="5" t="n">
        <v>-665252</v>
      </c>
      <c r="C4" s="5" t="n">
        <v>-574612</v>
      </c>
    </row>
    <row r="5" spans="1:3">
      <c r="A5" s="4" t="s">
        <v>83</v>
      </c>
      <c r="B5" s="5" t="n">
        <v>5573456</v>
      </c>
      <c r="C5" s="5" t="n">
        <v>4684242</v>
      </c>
    </row>
    <row r="6" spans="1:3">
      <c r="A6" s="4" t="s">
        <v>399</v>
      </c>
    </row>
    <row r="7" spans="1:3">
      <c r="A7" s="4" t="s">
        <v>421</v>
      </c>
      <c r="B7" s="5" t="n">
        <v>1529476</v>
      </c>
      <c r="C7" s="5" t="n">
        <v>1630474</v>
      </c>
    </row>
    <row r="8" spans="1:3">
      <c r="A8" s="4" t="s">
        <v>360</v>
      </c>
    </row>
    <row r="9" spans="1:3">
      <c r="A9" s="4" t="s">
        <v>421</v>
      </c>
      <c r="B9" s="5" t="n">
        <v>34218</v>
      </c>
      <c r="C9" s="5" t="n">
        <v>5083</v>
      </c>
    </row>
    <row r="10" spans="1:3">
      <c r="A10" s="4" t="s">
        <v>410</v>
      </c>
    </row>
    <row r="11" spans="1:3">
      <c r="A11" s="4" t="s">
        <v>421</v>
      </c>
      <c r="B11" s="5" t="n">
        <v>1150757</v>
      </c>
      <c r="C11" s="5" t="n">
        <v>970056</v>
      </c>
    </row>
    <row r="12" spans="1:3">
      <c r="A12" s="4" t="s">
        <v>423</v>
      </c>
    </row>
    <row r="13" spans="1:3">
      <c r="A13" s="4" t="s">
        <v>421</v>
      </c>
      <c r="B13" s="5" t="n">
        <v>3182848</v>
      </c>
      <c r="C13" s="5" t="n">
        <v>2488413</v>
      </c>
    </row>
    <row r="14" spans="1:3">
      <c r="A14" s="4" t="s">
        <v>424</v>
      </c>
    </row>
    <row r="15" spans="1:3">
      <c r="A15" s="4" t="s">
        <v>421</v>
      </c>
      <c r="B15" s="5" t="n">
        <v>32273</v>
      </c>
      <c r="C15" s="5" t="n">
        <v>29083</v>
      </c>
    </row>
    <row r="16" spans="1:3">
      <c r="A16" s="4" t="s">
        <v>425</v>
      </c>
    </row>
    <row r="17" spans="1:3">
      <c r="A17" s="4" t="s">
        <v>421</v>
      </c>
      <c r="B17" s="5" t="n">
        <v>64296</v>
      </c>
      <c r="C17" s="5" t="n">
        <v>94003</v>
      </c>
    </row>
    <row r="18" spans="1:3">
      <c r="A18" s="4" t="s">
        <v>426</v>
      </c>
    </row>
    <row r="19" spans="1:3">
      <c r="A19" s="4" t="s">
        <v>421</v>
      </c>
      <c r="B19" s="6" t="n">
        <v>244840</v>
      </c>
      <c r="C19" s="6" t="n">
        <v>4174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27</v>
      </c>
      <c r="B1" s="2" t="s">
        <v>2</v>
      </c>
      <c r="C1" s="2" t="s">
        <v>32</v>
      </c>
    </row>
    <row r="2" spans="1:3">
      <c r="A2" s="4" t="s">
        <v>428</v>
      </c>
      <c r="B2" s="6" t="n">
        <v>143182286</v>
      </c>
      <c r="C2" s="6" t="n">
        <v>130049610</v>
      </c>
    </row>
    <row r="3" spans="1:3">
      <c r="A3" s="4" t="s">
        <v>429</v>
      </c>
    </row>
    <row r="4" spans="1:3">
      <c r="A4" s="4" t="s">
        <v>428</v>
      </c>
      <c r="B4" s="5" t="n">
        <v>132867267</v>
      </c>
      <c r="C4" s="5" t="n">
        <v>120108297</v>
      </c>
    </row>
    <row r="5" spans="1:3">
      <c r="A5" s="4" t="s">
        <v>430</v>
      </c>
    </row>
    <row r="6" spans="1:3">
      <c r="A6" s="4" t="s">
        <v>428</v>
      </c>
      <c r="B6" s="5" t="n">
        <v>10315019</v>
      </c>
      <c r="C6" s="5" t="n">
        <v>9941313</v>
      </c>
    </row>
    <row r="7" spans="1:3">
      <c r="A7" s="4" t="s">
        <v>431</v>
      </c>
    </row>
    <row r="8" spans="1:3">
      <c r="A8" s="4" t="s">
        <v>428</v>
      </c>
      <c r="B8" s="5" t="n">
        <v>1146212</v>
      </c>
      <c r="C8" s="5" t="n">
        <v>1156157</v>
      </c>
    </row>
    <row r="9" spans="1:3">
      <c r="A9" s="4" t="s">
        <v>432</v>
      </c>
    </row>
    <row r="10" spans="1:3">
      <c r="A10" s="4" t="s">
        <v>428</v>
      </c>
      <c r="B10" s="5" t="n">
        <v>2304803</v>
      </c>
      <c r="C10" s="5" t="n">
        <v>1816870</v>
      </c>
    </row>
    <row r="11" spans="1:3">
      <c r="A11" s="4" t="s">
        <v>433</v>
      </c>
    </row>
    <row r="12" spans="1:3">
      <c r="A12" s="4" t="s">
        <v>428</v>
      </c>
      <c r="B12" s="5" t="n">
        <v>111985</v>
      </c>
      <c r="C12" s="5" t="n">
        <v>112494</v>
      </c>
    </row>
    <row r="13" spans="1:3">
      <c r="A13" s="4" t="s">
        <v>434</v>
      </c>
    </row>
    <row r="14" spans="1:3">
      <c r="A14" s="4" t="s">
        <v>428</v>
      </c>
      <c r="B14" s="5" t="n">
        <v>3047332</v>
      </c>
      <c r="C14" s="5" t="n">
        <v>2348639</v>
      </c>
    </row>
    <row r="15" spans="1:3">
      <c r="A15" s="4" t="s">
        <v>435</v>
      </c>
    </row>
    <row r="16" spans="1:3">
      <c r="A16" s="4" t="s">
        <v>428</v>
      </c>
      <c r="B16" s="6" t="n">
        <v>3704687</v>
      </c>
      <c r="C16" s="6" t="n">
        <v>45071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36</v>
      </c>
      <c r="B1" s="2" t="s">
        <v>2</v>
      </c>
      <c r="C1" s="2" t="s">
        <v>32</v>
      </c>
    </row>
    <row r="2" spans="1:3">
      <c r="A2" s="4" t="s">
        <v>437</v>
      </c>
      <c r="B2" s="6" t="n">
        <v>2454877</v>
      </c>
      <c r="C2" s="6" t="n">
        <v>2392031</v>
      </c>
    </row>
    <row r="3" spans="1:3">
      <c r="A3" s="4" t="s">
        <v>438</v>
      </c>
    </row>
    <row r="4" spans="1:3">
      <c r="A4" s="4" t="s">
        <v>38</v>
      </c>
      <c r="B4" s="5" t="n">
        <v>213160</v>
      </c>
      <c r="C4" s="5" t="n">
        <v>213160</v>
      </c>
    </row>
    <row r="5" spans="1:3">
      <c r="A5" s="4" t="s">
        <v>439</v>
      </c>
    </row>
    <row r="6" spans="1:3">
      <c r="A6" s="4" t="s">
        <v>38</v>
      </c>
      <c r="B6" s="5" t="n">
        <v>745155</v>
      </c>
      <c r="C6" s="5" t="n">
        <v>745155</v>
      </c>
    </row>
    <row r="7" spans="1:3">
      <c r="A7" s="4" t="s">
        <v>440</v>
      </c>
    </row>
    <row r="8" spans="1:3">
      <c r="A8" s="4" t="s">
        <v>38</v>
      </c>
      <c r="B8" s="5" t="n">
        <v>958315</v>
      </c>
      <c r="C8" s="5" t="n">
        <v>958315</v>
      </c>
    </row>
    <row r="9" spans="1:3">
      <c r="A9" s="4" t="s">
        <v>441</v>
      </c>
    </row>
    <row r="10" spans="1:3">
      <c r="A10" s="4" t="s">
        <v>38</v>
      </c>
      <c r="B10" s="5" t="n">
        <v>2267557</v>
      </c>
      <c r="C10" s="5" t="n">
        <v>2267557</v>
      </c>
    </row>
    <row r="11" spans="1:3">
      <c r="A11" s="4" t="s">
        <v>442</v>
      </c>
      <c r="B11" s="5" t="n">
        <v>-1377043</v>
      </c>
      <c r="C11" s="5" t="n">
        <v>-1340671</v>
      </c>
    </row>
    <row r="12" spans="1:3">
      <c r="A12" s="4" t="s">
        <v>437</v>
      </c>
      <c r="B12" s="5" t="n">
        <v>890514</v>
      </c>
      <c r="C12" s="5" t="n">
        <v>926886</v>
      </c>
    </row>
    <row r="13" spans="1:3">
      <c r="A13" s="4" t="s">
        <v>443</v>
      </c>
    </row>
    <row r="14" spans="1:3">
      <c r="A14" s="4" t="s">
        <v>38</v>
      </c>
      <c r="B14" s="6" t="n">
        <v>606048</v>
      </c>
      <c r="C14" s="6" t="n">
        <v>5068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44</v>
      </c>
      <c r="B1" s="2" t="s">
        <v>2</v>
      </c>
      <c r="C1" s="2" t="s">
        <v>32</v>
      </c>
    </row>
    <row r="2" spans="1:3">
      <c r="A2" s="4" t="s">
        <v>445</v>
      </c>
      <c r="B2" s="5" t="n">
        <v>2</v>
      </c>
      <c r="C2" s="5"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5530806</v>
      </c>
      <c r="C4" s="6" t="n">
        <v>4486735</v>
      </c>
    </row>
    <row r="5" spans="1:3">
      <c r="A5" s="4" t="s">
        <v>83</v>
      </c>
      <c r="B5" s="5" t="n">
        <v>5573456</v>
      </c>
      <c r="C5" s="5" t="n">
        <v>4684242</v>
      </c>
    </row>
    <row r="6" spans="1:3">
      <c r="A6" s="4" t="s">
        <v>84</v>
      </c>
      <c r="B6" s="5" t="n">
        <v>53720</v>
      </c>
      <c r="C6" s="5" t="n">
        <v>-24784</v>
      </c>
    </row>
    <row r="7" spans="1:3">
      <c r="A7" s="4" t="s">
        <v>85</v>
      </c>
      <c r="B7" s="5" t="n">
        <v>427734</v>
      </c>
      <c r="C7" s="5" t="n">
        <v>3400</v>
      </c>
    </row>
    <row r="8" spans="1:3">
      <c r="A8" s="4" t="s">
        <v>86</v>
      </c>
      <c r="B8" s="5" t="n">
        <v>38984</v>
      </c>
      <c r="C8" s="5" t="n">
        <v>17827</v>
      </c>
    </row>
    <row r="9" spans="1:3">
      <c r="A9" s="4" t="s">
        <v>87</v>
      </c>
      <c r="B9" s="5" t="n">
        <v>11624700</v>
      </c>
      <c r="C9" s="5" t="n">
        <v>9167420</v>
      </c>
    </row>
    <row r="10" spans="1:3">
      <c r="A10" s="3" t="s">
        <v>88</v>
      </c>
    </row>
    <row r="11" spans="1:3">
      <c r="A11" s="4" t="s">
        <v>89</v>
      </c>
      <c r="B11" s="5" t="n">
        <v>2151600</v>
      </c>
      <c r="C11" s="5" t="n">
        <v>1439591</v>
      </c>
    </row>
    <row r="12" spans="1:3">
      <c r="A12" s="4" t="s">
        <v>90</v>
      </c>
      <c r="B12" s="5" t="n">
        <v>1632780</v>
      </c>
      <c r="C12" s="5" t="n">
        <v>1562056</v>
      </c>
    </row>
    <row r="13" spans="1:3">
      <c r="A13" s="4" t="s">
        <v>91</v>
      </c>
      <c r="B13" s="5" t="n">
        <v>350407</v>
      </c>
      <c r="C13" s="5" t="n">
        <v>227669</v>
      </c>
    </row>
    <row r="14" spans="1:3">
      <c r="A14" s="4" t="s">
        <v>92</v>
      </c>
      <c r="B14" s="5" t="n">
        <v>2550672</v>
      </c>
      <c r="C14" s="5" t="n">
        <v>2307331</v>
      </c>
    </row>
    <row r="15" spans="1:3">
      <c r="A15" s="4" t="s">
        <v>93</v>
      </c>
      <c r="B15" s="5" t="n">
        <v>68669</v>
      </c>
      <c r="C15" s="5" t="n">
        <v>67685</v>
      </c>
    </row>
    <row r="16" spans="1:3">
      <c r="A16" s="4" t="s">
        <v>94</v>
      </c>
      <c r="B16" s="5" t="n">
        <v>6754128</v>
      </c>
      <c r="C16" s="5" t="n">
        <v>5604332</v>
      </c>
    </row>
    <row r="17" spans="1:3">
      <c r="A17" s="4" t="s">
        <v>95</v>
      </c>
      <c r="B17" s="5" t="n">
        <v>-3615460</v>
      </c>
      <c r="C17" s="5" t="n">
        <v>-2308033</v>
      </c>
    </row>
    <row r="18" spans="1:3">
      <c r="A18" s="4" t="s">
        <v>96</v>
      </c>
      <c r="B18" s="5" t="n">
        <v>764346</v>
      </c>
      <c r="C18" s="5" t="n">
        <v>823548</v>
      </c>
    </row>
    <row r="19" spans="1:3">
      <c r="A19" s="4" t="s">
        <v>97</v>
      </c>
      <c r="B19" s="5" t="n">
        <v>81447</v>
      </c>
      <c r="C19" s="5" t="n">
        <v>89611</v>
      </c>
    </row>
    <row r="20" spans="1:3">
      <c r="A20" s="4" t="s">
        <v>98</v>
      </c>
      <c r="B20" s="5" t="n">
        <v>3572572</v>
      </c>
      <c r="C20" s="5" t="n">
        <v>2103122</v>
      </c>
    </row>
    <row r="21" spans="1:3">
      <c r="A21" s="4" t="s">
        <v>99</v>
      </c>
      <c r="B21" s="5" t="n">
        <v>2265575</v>
      </c>
      <c r="C21" s="5" t="n">
        <v>1643393</v>
      </c>
    </row>
    <row r="22" spans="1:3">
      <c r="A22" s="4" t="s">
        <v>100</v>
      </c>
      <c r="B22" s="5" t="n">
        <v>3068480</v>
      </c>
      <c r="C22" s="5" t="n">
        <v>2351641</v>
      </c>
    </row>
    <row r="23" spans="1:3">
      <c r="A23" s="4" t="s">
        <v>101</v>
      </c>
      <c r="B23" s="5" t="n">
        <v>9822608</v>
      </c>
      <c r="C23" s="5" t="n">
        <v>7955973</v>
      </c>
    </row>
    <row r="24" spans="1:3">
      <c r="A24" s="4" t="s">
        <v>102</v>
      </c>
      <c r="B24" s="5" t="n">
        <v>1802092</v>
      </c>
      <c r="C24" s="5" t="n">
        <v>1211447</v>
      </c>
    </row>
    <row r="25" spans="1:3">
      <c r="A25" s="4" t="s">
        <v>103</v>
      </c>
      <c r="B25" s="5" t="n">
        <v>303002</v>
      </c>
      <c r="C25" s="4" t="s">
        <v>104</v>
      </c>
    </row>
    <row r="26" spans="1:3">
      <c r="A26" s="4" t="s">
        <v>105</v>
      </c>
      <c r="B26" s="5" t="n">
        <v>76894</v>
      </c>
      <c r="C26" s="5" t="n">
        <v>271066</v>
      </c>
    </row>
    <row r="27" spans="1:3">
      <c r="A27" s="4" t="s">
        <v>106</v>
      </c>
      <c r="B27" s="5" t="n">
        <v>379896</v>
      </c>
      <c r="C27" s="5" t="n">
        <v>271066</v>
      </c>
    </row>
    <row r="28" spans="1:3">
      <c r="A28" s="4" t="s">
        <v>107</v>
      </c>
      <c r="B28" s="6" t="n">
        <v>1422196</v>
      </c>
      <c r="C28" s="6" t="n">
        <v>940381</v>
      </c>
    </row>
    <row r="29" spans="1:3">
      <c r="A29" s="4" t="s">
        <v>108</v>
      </c>
      <c r="B29" s="7" t="n">
        <v>0.18</v>
      </c>
      <c r="C29" s="7" t="n">
        <v>0.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2</v>
      </c>
    </row>
    <row r="2" spans="1:3">
      <c r="A2" s="4" t="s">
        <v>372</v>
      </c>
      <c r="B2" s="6" t="n">
        <v>139589363</v>
      </c>
      <c r="C2" s="6" t="n">
        <v>131441447</v>
      </c>
    </row>
    <row r="3" spans="1:3">
      <c r="A3" s="4" t="s">
        <v>447</v>
      </c>
    </row>
    <row r="4" spans="1:3">
      <c r="A4" s="4" t="s">
        <v>372</v>
      </c>
      <c r="B4" s="5" t="n">
        <v>100400</v>
      </c>
      <c r="C4" s="5" t="n">
        <v>90580</v>
      </c>
    </row>
    <row r="5" spans="1:3">
      <c r="A5" s="4" t="s">
        <v>448</v>
      </c>
    </row>
    <row r="6" spans="1:3">
      <c r="A6" s="4" t="s">
        <v>372</v>
      </c>
      <c r="B6" s="5" t="n">
        <v>100400</v>
      </c>
      <c r="C6" s="5" t="n">
        <v>90580</v>
      </c>
    </row>
    <row r="7" spans="1:3">
      <c r="A7" s="4" t="s">
        <v>449</v>
      </c>
    </row>
    <row r="8" spans="1:3">
      <c r="A8" s="4" t="s">
        <v>372</v>
      </c>
      <c r="B8" s="4" t="s">
        <v>104</v>
      </c>
      <c r="C8" s="4" t="s">
        <v>104</v>
      </c>
    </row>
    <row r="9" spans="1:3">
      <c r="A9" s="4" t="s">
        <v>450</v>
      </c>
    </row>
    <row r="10" spans="1:3">
      <c r="A10" s="4" t="s">
        <v>372</v>
      </c>
      <c r="B10" s="4" t="s">
        <v>104</v>
      </c>
      <c r="C10" s="4" t="s">
        <v>104</v>
      </c>
    </row>
    <row r="11" spans="1:3">
      <c r="A11" s="4" t="s">
        <v>373</v>
      </c>
    </row>
    <row r="12" spans="1:3">
      <c r="A12" s="4" t="s">
        <v>372</v>
      </c>
      <c r="B12" s="5" t="n">
        <v>1745083</v>
      </c>
      <c r="C12" s="5" t="n">
        <v>2704711</v>
      </c>
    </row>
    <row r="13" spans="1:3">
      <c r="A13" s="4" t="s">
        <v>451</v>
      </c>
    </row>
    <row r="14" spans="1:3">
      <c r="A14" s="4" t="s">
        <v>372</v>
      </c>
      <c r="B14" s="5" t="n">
        <v>1745083</v>
      </c>
      <c r="C14" s="5" t="n">
        <v>2704711</v>
      </c>
    </row>
    <row r="15" spans="1:3">
      <c r="A15" s="4" t="s">
        <v>452</v>
      </c>
    </row>
    <row r="16" spans="1:3">
      <c r="A16" s="4" t="s">
        <v>372</v>
      </c>
      <c r="B16" s="4" t="s">
        <v>104</v>
      </c>
      <c r="C16" s="4" t="s">
        <v>104</v>
      </c>
    </row>
    <row r="17" spans="1:3">
      <c r="A17" s="4" t="s">
        <v>453</v>
      </c>
    </row>
    <row r="18" spans="1:3">
      <c r="A18" s="4" t="s">
        <v>372</v>
      </c>
      <c r="B18" s="5" t="n">
        <v>1745083</v>
      </c>
      <c r="C18" s="5" t="n">
        <v>2704711</v>
      </c>
    </row>
    <row r="19" spans="1:3">
      <c r="A19" s="4" t="s">
        <v>454</v>
      </c>
    </row>
    <row r="20" spans="1:3">
      <c r="A20" s="4" t="s">
        <v>372</v>
      </c>
      <c r="B20" s="4" t="s">
        <v>104</v>
      </c>
      <c r="C20" s="4" t="s">
        <v>104</v>
      </c>
    </row>
    <row r="21" spans="1:3">
      <c r="A21" s="4" t="s">
        <v>374</v>
      </c>
    </row>
    <row r="22" spans="1:3">
      <c r="A22" s="4" t="s">
        <v>372</v>
      </c>
      <c r="B22" s="5" t="n">
        <v>9635540</v>
      </c>
      <c r="C22" s="5" t="n">
        <v>9478032</v>
      </c>
    </row>
    <row r="23" spans="1:3">
      <c r="A23" s="4" t="s">
        <v>455</v>
      </c>
    </row>
    <row r="24" spans="1:3">
      <c r="A24" s="4" t="s">
        <v>372</v>
      </c>
      <c r="B24" s="5" t="n">
        <v>9635540</v>
      </c>
      <c r="C24" s="5" t="n">
        <v>9478032</v>
      </c>
    </row>
    <row r="25" spans="1:3">
      <c r="A25" s="4" t="s">
        <v>456</v>
      </c>
    </row>
    <row r="26" spans="1:3">
      <c r="A26" s="4" t="s">
        <v>372</v>
      </c>
      <c r="B26" s="4" t="s">
        <v>104</v>
      </c>
      <c r="C26" s="4" t="s">
        <v>104</v>
      </c>
    </row>
    <row r="27" spans="1:3">
      <c r="A27" s="4" t="s">
        <v>457</v>
      </c>
    </row>
    <row r="28" spans="1:3">
      <c r="A28" s="4" t="s">
        <v>372</v>
      </c>
      <c r="B28" s="5" t="n">
        <v>9635540</v>
      </c>
      <c r="C28" s="5" t="n">
        <v>9478032</v>
      </c>
    </row>
    <row r="29" spans="1:3">
      <c r="A29" s="4" t="s">
        <v>458</v>
      </c>
    </row>
    <row r="30" spans="1:3">
      <c r="A30" s="4" t="s">
        <v>372</v>
      </c>
      <c r="B30" s="4" t="s">
        <v>104</v>
      </c>
      <c r="C30" s="4" t="s">
        <v>104</v>
      </c>
    </row>
    <row r="31" spans="1:3">
      <c r="A31" s="4" t="s">
        <v>375</v>
      </c>
    </row>
    <row r="32" spans="1:3">
      <c r="A32" s="4" t="s">
        <v>372</v>
      </c>
      <c r="B32" s="5" t="n">
        <v>48293</v>
      </c>
      <c r="C32" s="5" t="n">
        <v>51155</v>
      </c>
    </row>
    <row r="33" spans="1:3">
      <c r="A33" s="4" t="s">
        <v>459</v>
      </c>
    </row>
    <row r="34" spans="1:3">
      <c r="A34" s="4" t="s">
        <v>372</v>
      </c>
      <c r="B34" s="5" t="n">
        <v>48293</v>
      </c>
      <c r="C34" s="5" t="n">
        <v>51155</v>
      </c>
    </row>
    <row r="35" spans="1:3">
      <c r="A35" s="4" t="s">
        <v>460</v>
      </c>
    </row>
    <row r="36" spans="1:3">
      <c r="A36" s="4" t="s">
        <v>372</v>
      </c>
      <c r="B36" s="4" t="s">
        <v>104</v>
      </c>
      <c r="C36" s="4" t="s">
        <v>104</v>
      </c>
    </row>
    <row r="37" spans="1:3">
      <c r="A37" s="4" t="s">
        <v>461</v>
      </c>
    </row>
    <row r="38" spans="1:3">
      <c r="A38" s="4" t="s">
        <v>372</v>
      </c>
      <c r="B38" s="5" t="n">
        <v>48293</v>
      </c>
      <c r="C38" s="5" t="n">
        <v>51155</v>
      </c>
    </row>
    <row r="39" spans="1:3">
      <c r="A39" s="4" t="s">
        <v>462</v>
      </c>
    </row>
    <row r="40" spans="1:3">
      <c r="A40" s="4" t="s">
        <v>372</v>
      </c>
      <c r="B40" s="4" t="s">
        <v>104</v>
      </c>
      <c r="C40" s="4" t="s">
        <v>104</v>
      </c>
    </row>
    <row r="41" spans="1:3">
      <c r="A41" s="4" t="s">
        <v>376</v>
      </c>
    </row>
    <row r="42" spans="1:3">
      <c r="A42" s="4" t="s">
        <v>372</v>
      </c>
      <c r="B42" s="5" t="n">
        <v>104708406</v>
      </c>
      <c r="C42" s="5" t="n">
        <v>97964191</v>
      </c>
    </row>
    <row r="43" spans="1:3">
      <c r="A43" s="4" t="s">
        <v>463</v>
      </c>
    </row>
    <row r="44" spans="1:3">
      <c r="A44" s="4" t="s">
        <v>372</v>
      </c>
      <c r="B44" s="5" t="n">
        <v>104708406</v>
      </c>
      <c r="C44" s="5" t="n">
        <v>97964191</v>
      </c>
    </row>
    <row r="45" spans="1:3">
      <c r="A45" s="4" t="s">
        <v>464</v>
      </c>
    </row>
    <row r="46" spans="1:3">
      <c r="A46" s="4" t="s">
        <v>372</v>
      </c>
      <c r="B46" s="4" t="s">
        <v>104</v>
      </c>
      <c r="C46" s="4" t="s">
        <v>104</v>
      </c>
    </row>
    <row r="47" spans="1:3">
      <c r="A47" s="4" t="s">
        <v>465</v>
      </c>
    </row>
    <row r="48" spans="1:3">
      <c r="A48" s="4" t="s">
        <v>372</v>
      </c>
      <c r="B48" s="5" t="n">
        <v>104708406</v>
      </c>
      <c r="C48" s="5" t="n">
        <v>97964191</v>
      </c>
    </row>
    <row r="49" spans="1:3">
      <c r="A49" s="4" t="s">
        <v>466</v>
      </c>
    </row>
    <row r="50" spans="1:3">
      <c r="A50" s="4" t="s">
        <v>372</v>
      </c>
      <c r="B50" s="4" t="s">
        <v>104</v>
      </c>
      <c r="C50" s="4" t="s">
        <v>104</v>
      </c>
    </row>
    <row r="51" spans="1:3">
      <c r="A51" s="4" t="s">
        <v>377</v>
      </c>
    </row>
    <row r="52" spans="1:3">
      <c r="A52" s="4" t="s">
        <v>372</v>
      </c>
      <c r="B52" s="5" t="n">
        <v>261610</v>
      </c>
      <c r="C52" s="5" t="n">
        <v>261418</v>
      </c>
    </row>
    <row r="53" spans="1:3">
      <c r="A53" s="4" t="s">
        <v>467</v>
      </c>
    </row>
    <row r="54" spans="1:3">
      <c r="A54" s="4" t="s">
        <v>372</v>
      </c>
      <c r="B54" s="5" t="n">
        <v>261610</v>
      </c>
      <c r="C54" s="5" t="n">
        <v>261418</v>
      </c>
    </row>
    <row r="55" spans="1:3">
      <c r="A55" s="4" t="s">
        <v>468</v>
      </c>
    </row>
    <row r="56" spans="1:3">
      <c r="A56" s="4" t="s">
        <v>372</v>
      </c>
      <c r="B56" s="4" t="s">
        <v>104</v>
      </c>
      <c r="C56" s="4" t="s">
        <v>104</v>
      </c>
    </row>
    <row r="57" spans="1:3">
      <c r="A57" s="4" t="s">
        <v>469</v>
      </c>
    </row>
    <row r="58" spans="1:3">
      <c r="A58" s="4" t="s">
        <v>372</v>
      </c>
      <c r="B58" s="5" t="n">
        <v>261610</v>
      </c>
      <c r="C58" s="5" t="n">
        <v>261418</v>
      </c>
    </row>
    <row r="59" spans="1:3">
      <c r="A59" s="4" t="s">
        <v>470</v>
      </c>
    </row>
    <row r="60" spans="1:3">
      <c r="A60" s="4" t="s">
        <v>372</v>
      </c>
      <c r="B60" s="4" t="s">
        <v>104</v>
      </c>
      <c r="C60" s="4" t="s">
        <v>104</v>
      </c>
    </row>
    <row r="61" spans="1:3">
      <c r="A61" s="4" t="s">
        <v>378</v>
      </c>
    </row>
    <row r="62" spans="1:3">
      <c r="A62" s="4" t="s">
        <v>372</v>
      </c>
      <c r="B62" s="5" t="n">
        <v>22873758</v>
      </c>
      <c r="C62" s="5" t="n">
        <v>20692692</v>
      </c>
    </row>
    <row r="63" spans="1:3">
      <c r="A63" s="4" t="s">
        <v>471</v>
      </c>
    </row>
    <row r="64" spans="1:3">
      <c r="A64" s="4" t="s">
        <v>372</v>
      </c>
      <c r="B64" s="5" t="n">
        <v>22873758</v>
      </c>
      <c r="C64" s="5" t="n">
        <v>20692692</v>
      </c>
    </row>
    <row r="65" spans="1:3">
      <c r="A65" s="4" t="s">
        <v>472</v>
      </c>
    </row>
    <row r="66" spans="1:3">
      <c r="A66" s="4" t="s">
        <v>372</v>
      </c>
      <c r="B66" s="4" t="s">
        <v>104</v>
      </c>
      <c r="C66" s="4" t="s">
        <v>104</v>
      </c>
    </row>
    <row r="67" spans="1:3">
      <c r="A67" s="4" t="s">
        <v>473</v>
      </c>
    </row>
    <row r="68" spans="1:3">
      <c r="A68" s="4" t="s">
        <v>372</v>
      </c>
      <c r="B68" s="5" t="n">
        <v>22873758</v>
      </c>
      <c r="C68" s="5" t="n">
        <v>20692692</v>
      </c>
    </row>
    <row r="69" spans="1:3">
      <c r="A69" s="4" t="s">
        <v>474</v>
      </c>
    </row>
    <row r="70" spans="1:3">
      <c r="A70" s="4" t="s">
        <v>372</v>
      </c>
      <c r="B70" s="4" t="s">
        <v>104</v>
      </c>
      <c r="C70" s="4" t="s">
        <v>104</v>
      </c>
    </row>
    <row r="71" spans="1:3">
      <c r="A71" s="4" t="s">
        <v>354</v>
      </c>
    </row>
    <row r="72" spans="1:3">
      <c r="A72" s="4" t="s">
        <v>372</v>
      </c>
      <c r="B72" s="5" t="n">
        <v>139272690</v>
      </c>
      <c r="C72" s="5" t="n">
        <v>131152199</v>
      </c>
    </row>
    <row r="73" spans="1:3">
      <c r="A73" s="4" t="s">
        <v>475</v>
      </c>
    </row>
    <row r="74" spans="1:3">
      <c r="A74" s="4" t="s">
        <v>372</v>
      </c>
      <c r="B74" s="5" t="n">
        <v>139272690</v>
      </c>
      <c r="C74" s="5" t="n">
        <v>131152199</v>
      </c>
    </row>
    <row r="75" spans="1:3">
      <c r="A75" s="4" t="s">
        <v>476</v>
      </c>
    </row>
    <row r="76" spans="1:3">
      <c r="A76" s="4" t="s">
        <v>372</v>
      </c>
      <c r="B76" s="4" t="s">
        <v>104</v>
      </c>
      <c r="C76" s="4" t="s">
        <v>104</v>
      </c>
    </row>
    <row r="77" spans="1:3">
      <c r="A77" s="4" t="s">
        <v>477</v>
      </c>
    </row>
    <row r="78" spans="1:3">
      <c r="A78" s="4" t="s">
        <v>372</v>
      </c>
      <c r="B78" s="5" t="n">
        <v>139272690</v>
      </c>
      <c r="C78" s="5" t="n">
        <v>131152199</v>
      </c>
    </row>
    <row r="79" spans="1:3">
      <c r="A79" s="4" t="s">
        <v>478</v>
      </c>
    </row>
    <row r="80" spans="1:3">
      <c r="A80" s="4" t="s">
        <v>372</v>
      </c>
      <c r="B80" s="4" t="s">
        <v>104</v>
      </c>
      <c r="C80" s="4" t="s">
        <v>104</v>
      </c>
    </row>
    <row r="81" spans="1:3">
      <c r="A81" s="4" t="s">
        <v>479</v>
      </c>
    </row>
    <row r="82" spans="1:3">
      <c r="A82" s="4" t="s">
        <v>372</v>
      </c>
      <c r="B82" s="5" t="n">
        <v>80251</v>
      </c>
      <c r="C82" s="5" t="n">
        <v>74899</v>
      </c>
    </row>
    <row r="83" spans="1:3">
      <c r="A83" s="4" t="s">
        <v>480</v>
      </c>
    </row>
    <row r="84" spans="1:3">
      <c r="A84" s="4" t="s">
        <v>372</v>
      </c>
      <c r="B84" s="4" t="s">
        <v>104</v>
      </c>
      <c r="C84" s="4" t="s">
        <v>104</v>
      </c>
    </row>
    <row r="85" spans="1:3">
      <c r="A85" s="4" t="s">
        <v>481</v>
      </c>
    </row>
    <row r="86" spans="1:3">
      <c r="A86" s="4" t="s">
        <v>372</v>
      </c>
      <c r="B86" s="5" t="n">
        <v>80251</v>
      </c>
      <c r="C86" s="5" t="n">
        <v>74899</v>
      </c>
    </row>
    <row r="87" spans="1:3">
      <c r="A87" s="4" t="s">
        <v>482</v>
      </c>
    </row>
    <row r="88" spans="1:3">
      <c r="A88" s="4" t="s">
        <v>372</v>
      </c>
      <c r="B88" s="4" t="s">
        <v>104</v>
      </c>
      <c r="C88" s="4" t="s">
        <v>104</v>
      </c>
    </row>
    <row r="89" spans="1:3">
      <c r="A89" s="4" t="s">
        <v>123</v>
      </c>
    </row>
    <row r="90" spans="1:3">
      <c r="A90" s="4" t="s">
        <v>372</v>
      </c>
      <c r="B90" s="5" t="n">
        <v>136022</v>
      </c>
      <c r="C90" s="5" t="n">
        <v>123769</v>
      </c>
    </row>
    <row r="91" spans="1:3">
      <c r="A91" s="4" t="s">
        <v>483</v>
      </c>
    </row>
    <row r="92" spans="1:3">
      <c r="A92" s="4" t="s">
        <v>372</v>
      </c>
      <c r="B92" s="5" t="n">
        <v>136022</v>
      </c>
      <c r="C92" s="5" t="n">
        <v>123769</v>
      </c>
    </row>
    <row r="93" spans="1:3">
      <c r="A93" s="4" t="s">
        <v>484</v>
      </c>
    </row>
    <row r="94" spans="1:3">
      <c r="A94" s="4" t="s">
        <v>372</v>
      </c>
      <c r="B94" s="5" t="n">
        <v>68026</v>
      </c>
      <c r="C94" s="5" t="n">
        <v>59733</v>
      </c>
    </row>
    <row r="95" spans="1:3">
      <c r="A95" s="4" t="s">
        <v>485</v>
      </c>
    </row>
    <row r="96" spans="1:3">
      <c r="A96" s="4" t="s">
        <v>372</v>
      </c>
      <c r="B96" s="4" t="s">
        <v>104</v>
      </c>
      <c r="C96" s="4" t="s">
        <v>104</v>
      </c>
    </row>
    <row r="97" spans="1:3">
      <c r="A97" s="4" t="s">
        <v>486</v>
      </c>
    </row>
    <row r="98" spans="1:3">
      <c r="A98" s="4" t="s">
        <v>372</v>
      </c>
      <c r="B98" s="5" t="n">
        <v>67996</v>
      </c>
      <c r="C98" s="5" t="n">
        <v>64036</v>
      </c>
    </row>
    <row r="99" spans="1:3">
      <c r="A99" s="4" t="s">
        <v>360</v>
      </c>
    </row>
    <row r="100" spans="1:3">
      <c r="A100" s="4" t="s">
        <v>372</v>
      </c>
      <c r="B100" s="5" t="n">
        <v>216273</v>
      </c>
      <c r="C100" s="5" t="n">
        <v>198668</v>
      </c>
    </row>
    <row r="101" spans="1:3">
      <c r="A101" s="4" t="s">
        <v>487</v>
      </c>
    </row>
    <row r="102" spans="1:3">
      <c r="A102" s="4" t="s">
        <v>372</v>
      </c>
      <c r="B102" s="5" t="n">
        <v>216273</v>
      </c>
      <c r="C102" s="5" t="n">
        <v>198668</v>
      </c>
    </row>
    <row r="103" spans="1:3">
      <c r="A103" s="4" t="s">
        <v>488</v>
      </c>
    </row>
    <row r="104" spans="1:3">
      <c r="A104" s="4" t="s">
        <v>372</v>
      </c>
      <c r="B104" s="5" t="n">
        <v>68026</v>
      </c>
      <c r="C104" s="5" t="n">
        <v>59733</v>
      </c>
    </row>
    <row r="105" spans="1:3">
      <c r="A105" s="4" t="s">
        <v>489</v>
      </c>
    </row>
    <row r="106" spans="1:3">
      <c r="A106" s="4" t="s">
        <v>372</v>
      </c>
      <c r="B106" s="5" t="n">
        <v>80251</v>
      </c>
      <c r="C106" s="5" t="n">
        <v>74899</v>
      </c>
    </row>
    <row r="107" spans="1:3">
      <c r="A107" s="4" t="s">
        <v>490</v>
      </c>
    </row>
    <row r="108" spans="1:3">
      <c r="A108" s="4" t="s">
        <v>372</v>
      </c>
      <c r="B108" s="6" t="n">
        <v>67996</v>
      </c>
      <c r="C108" s="6" t="n">
        <v>640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80</v>
      </c>
    </row>
    <row r="3" spans="1:3">
      <c r="A3" s="4" t="s">
        <v>492</v>
      </c>
      <c r="B3" s="6" t="n">
        <v>64036</v>
      </c>
      <c r="C3" s="6" t="n">
        <v>61500</v>
      </c>
    </row>
    <row r="4" spans="1:3">
      <c r="A4" s="4" t="s">
        <v>493</v>
      </c>
      <c r="B4" s="5" t="n">
        <v>27784</v>
      </c>
      <c r="C4" s="4" t="s">
        <v>104</v>
      </c>
    </row>
    <row r="5" spans="1:3">
      <c r="A5" s="4" t="s">
        <v>154</v>
      </c>
      <c r="B5" s="5" t="n">
        <v>-23824</v>
      </c>
      <c r="C5" s="4" t="s">
        <v>104</v>
      </c>
    </row>
    <row r="6" spans="1:3">
      <c r="A6" s="4" t="s">
        <v>494</v>
      </c>
      <c r="B6" s="6" t="n">
        <v>67996</v>
      </c>
      <c r="C6" s="6" t="n">
        <v>615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2</v>
      </c>
    </row>
    <row r="2" spans="1:3">
      <c r="A2" s="4" t="s">
        <v>39</v>
      </c>
      <c r="B2" s="6" t="n">
        <v>1834806</v>
      </c>
      <c r="C2" s="6" t="n">
        <v>1809339</v>
      </c>
    </row>
    <row r="3" spans="1:3">
      <c r="A3" s="4" t="s">
        <v>40</v>
      </c>
      <c r="B3" s="5" t="n">
        <v>1810524</v>
      </c>
      <c r="C3" s="5" t="n">
        <v>896371</v>
      </c>
    </row>
    <row r="4" spans="1:3">
      <c r="A4" s="4" t="s">
        <v>44</v>
      </c>
      <c r="B4" s="5" t="n">
        <v>3182581</v>
      </c>
      <c r="C4" s="5" t="n">
        <v>2672978</v>
      </c>
    </row>
    <row r="5" spans="1:3">
      <c r="A5" s="4" t="s">
        <v>55</v>
      </c>
      <c r="B5" s="5" t="n">
        <v>1449529</v>
      </c>
      <c r="C5" s="5" t="n">
        <v>1102257</v>
      </c>
    </row>
    <row r="6" spans="1:3">
      <c r="A6" s="4" t="s">
        <v>496</v>
      </c>
    </row>
    <row r="7" spans="1:3">
      <c r="A7" s="4" t="s">
        <v>39</v>
      </c>
      <c r="B7" s="5" t="n">
        <v>1834806</v>
      </c>
      <c r="C7" s="5" t="n">
        <v>1809339</v>
      </c>
    </row>
    <row r="8" spans="1:3">
      <c r="A8" s="4" t="s">
        <v>40</v>
      </c>
      <c r="B8" s="5" t="n">
        <v>1810524</v>
      </c>
      <c r="C8" s="5" t="n">
        <v>896371</v>
      </c>
    </row>
    <row r="9" spans="1:3">
      <c r="A9" s="4" t="s">
        <v>41</v>
      </c>
      <c r="B9" s="5" t="n">
        <v>63185895</v>
      </c>
      <c r="C9" s="5" t="n">
        <v>59255477</v>
      </c>
    </row>
    <row r="10" spans="1:3">
      <c r="A10" s="4" t="s">
        <v>43</v>
      </c>
      <c r="B10" s="5" t="n">
        <v>69295720</v>
      </c>
      <c r="C10" s="5" t="n">
        <v>29665605</v>
      </c>
    </row>
    <row r="11" spans="1:3">
      <c r="A11" s="4" t="s">
        <v>44</v>
      </c>
      <c r="B11" s="5" t="n">
        <v>3182581</v>
      </c>
      <c r="C11" s="5" t="n">
        <v>2672978</v>
      </c>
    </row>
    <row r="12" spans="1:3">
      <c r="A12" s="4" t="s">
        <v>497</v>
      </c>
      <c r="B12" s="5" t="n">
        <v>282491812</v>
      </c>
      <c r="C12" s="5" t="n">
        <v>224349380</v>
      </c>
    </row>
    <row r="13" spans="1:3">
      <c r="A13" s="4" t="s">
        <v>53</v>
      </c>
      <c r="B13" s="5" t="n">
        <v>333310416</v>
      </c>
      <c r="C13" s="5" t="n">
        <v>297168411</v>
      </c>
    </row>
    <row r="14" spans="1:3">
      <c r="A14" s="4" t="s">
        <v>55</v>
      </c>
      <c r="B14" s="5" t="n">
        <v>1449529</v>
      </c>
      <c r="C14" s="5" t="n">
        <v>1102257</v>
      </c>
    </row>
    <row r="15" spans="1:3">
      <c r="A15" s="4" t="s">
        <v>498</v>
      </c>
      <c r="B15" s="5" t="n">
        <v>334759945</v>
      </c>
      <c r="C15" s="5" t="n">
        <v>298270668</v>
      </c>
    </row>
    <row r="16" spans="1:3">
      <c r="A16" s="4" t="s">
        <v>499</v>
      </c>
    </row>
    <row r="17" spans="1:3">
      <c r="A17" s="4" t="s">
        <v>37</v>
      </c>
      <c r="B17" s="5" t="n">
        <v>10315019</v>
      </c>
      <c r="C17" s="5" t="n">
        <v>9941313</v>
      </c>
    </row>
    <row r="18" spans="1:3">
      <c r="A18" s="4" t="s">
        <v>500</v>
      </c>
    </row>
    <row r="19" spans="1:3">
      <c r="A19" s="4" t="s">
        <v>37</v>
      </c>
      <c r="B19" s="5" t="n">
        <v>132867267</v>
      </c>
      <c r="C19" s="5" t="n">
        <v>120108297</v>
      </c>
    </row>
    <row r="20" spans="1:3">
      <c r="A20" s="4" t="s">
        <v>501</v>
      </c>
    </row>
    <row r="21" spans="1:3">
      <c r="A21" s="4" t="s">
        <v>39</v>
      </c>
      <c r="B21" s="5" t="n">
        <v>1834806</v>
      </c>
      <c r="C21" s="5" t="n">
        <v>1809339</v>
      </c>
    </row>
    <row r="22" spans="1:3">
      <c r="A22" s="4" t="s">
        <v>40</v>
      </c>
      <c r="B22" s="5" t="n">
        <v>1810524</v>
      </c>
      <c r="C22" s="5" t="n">
        <v>896371</v>
      </c>
    </row>
    <row r="23" spans="1:3">
      <c r="A23" s="4" t="s">
        <v>41</v>
      </c>
      <c r="B23" s="5" t="n">
        <v>76037111</v>
      </c>
      <c r="C23" s="5" t="n">
        <v>69641358</v>
      </c>
    </row>
    <row r="24" spans="1:3">
      <c r="A24" s="4" t="s">
        <v>43</v>
      </c>
      <c r="B24" s="5" t="n">
        <v>69295720</v>
      </c>
      <c r="C24" s="5" t="n">
        <v>29665605</v>
      </c>
    </row>
    <row r="25" spans="1:3">
      <c r="A25" s="4" t="s">
        <v>44</v>
      </c>
      <c r="B25" s="5" t="n">
        <v>3182581</v>
      </c>
      <c r="C25" s="5" t="n">
        <v>2672978</v>
      </c>
    </row>
    <row r="26" spans="1:3">
      <c r="A26" s="4" t="s">
        <v>497</v>
      </c>
      <c r="B26" s="5" t="n">
        <v>292018001</v>
      </c>
      <c r="C26" s="5" t="n">
        <v>230172844</v>
      </c>
    </row>
    <row r="27" spans="1:3">
      <c r="A27" s="4" t="s">
        <v>53</v>
      </c>
      <c r="B27" s="5" t="n">
        <v>302901926</v>
      </c>
      <c r="C27" s="5" t="n">
        <v>259247412</v>
      </c>
    </row>
    <row r="28" spans="1:3">
      <c r="A28" s="4" t="s">
        <v>55</v>
      </c>
      <c r="B28" s="5" t="n">
        <v>1449529</v>
      </c>
      <c r="C28" s="5" t="n">
        <v>1102257</v>
      </c>
    </row>
    <row r="29" spans="1:3">
      <c r="A29" s="4" t="s">
        <v>498</v>
      </c>
      <c r="B29" s="5" t="n">
        <v>304351455</v>
      </c>
      <c r="C29" s="5" t="n">
        <v>260349669</v>
      </c>
    </row>
    <row r="30" spans="1:3">
      <c r="A30" s="4" t="s">
        <v>502</v>
      </c>
    </row>
    <row r="31" spans="1:3">
      <c r="A31" s="4" t="s">
        <v>39</v>
      </c>
      <c r="B31" s="4" t="s">
        <v>104</v>
      </c>
      <c r="C31" s="4" t="s">
        <v>104</v>
      </c>
    </row>
    <row r="32" spans="1:3">
      <c r="A32" s="4" t="s">
        <v>40</v>
      </c>
      <c r="B32" s="5" t="n">
        <v>1810524</v>
      </c>
      <c r="C32" s="5" t="n">
        <v>896371</v>
      </c>
    </row>
    <row r="33" spans="1:3">
      <c r="A33" s="4" t="s">
        <v>41</v>
      </c>
      <c r="B33" s="4" t="s">
        <v>104</v>
      </c>
      <c r="C33" s="4" t="s">
        <v>104</v>
      </c>
    </row>
    <row r="34" spans="1:3">
      <c r="A34" s="4" t="s">
        <v>43</v>
      </c>
      <c r="B34" s="5" t="n">
        <v>69295720</v>
      </c>
      <c r="C34" s="5" t="n">
        <v>29665605</v>
      </c>
    </row>
    <row r="35" spans="1:3">
      <c r="A35" s="4" t="s">
        <v>44</v>
      </c>
      <c r="B35" s="4" t="s">
        <v>104</v>
      </c>
      <c r="C35" s="4" t="s">
        <v>104</v>
      </c>
    </row>
    <row r="36" spans="1:3">
      <c r="A36" s="4" t="s">
        <v>497</v>
      </c>
      <c r="B36" s="5" t="n">
        <v>71106244</v>
      </c>
      <c r="C36" s="5" t="n">
        <v>30561976</v>
      </c>
    </row>
    <row r="37" spans="1:3">
      <c r="A37" s="4" t="s">
        <v>53</v>
      </c>
      <c r="B37" s="4" t="s">
        <v>104</v>
      </c>
      <c r="C37" s="4" t="s">
        <v>104</v>
      </c>
    </row>
    <row r="38" spans="1:3">
      <c r="A38" s="4" t="s">
        <v>55</v>
      </c>
      <c r="B38" s="4" t="s">
        <v>104</v>
      </c>
      <c r="C38" s="4" t="s">
        <v>104</v>
      </c>
    </row>
    <row r="39" spans="1:3">
      <c r="A39" s="4" t="s">
        <v>498</v>
      </c>
      <c r="B39" s="4" t="s">
        <v>104</v>
      </c>
      <c r="C39" s="4" t="s">
        <v>104</v>
      </c>
    </row>
    <row r="40" spans="1:3">
      <c r="A40" s="4" t="s">
        <v>503</v>
      </c>
    </row>
    <row r="41" spans="1:3">
      <c r="A41" s="4" t="s">
        <v>39</v>
      </c>
      <c r="B41" s="4" t="s">
        <v>104</v>
      </c>
      <c r="C41" s="4" t="s">
        <v>104</v>
      </c>
    </row>
    <row r="42" spans="1:3">
      <c r="A42" s="4" t="s">
        <v>40</v>
      </c>
      <c r="B42" s="4" t="s">
        <v>104</v>
      </c>
      <c r="C42" s="4" t="s">
        <v>104</v>
      </c>
    </row>
    <row r="43" spans="1:3">
      <c r="A43" s="4" t="s">
        <v>41</v>
      </c>
      <c r="B43" s="4" t="s">
        <v>104</v>
      </c>
      <c r="C43" s="4" t="s">
        <v>104</v>
      </c>
    </row>
    <row r="44" spans="1:3">
      <c r="A44" s="4" t="s">
        <v>43</v>
      </c>
      <c r="B44" s="4" t="s">
        <v>104</v>
      </c>
      <c r="C44" s="4" t="s">
        <v>104</v>
      </c>
    </row>
    <row r="45" spans="1:3">
      <c r="A45" s="4" t="s">
        <v>44</v>
      </c>
      <c r="B45" s="4" t="s">
        <v>104</v>
      </c>
      <c r="C45" s="4" t="s">
        <v>104</v>
      </c>
    </row>
    <row r="46" spans="1:3">
      <c r="A46" s="4" t="s">
        <v>497</v>
      </c>
      <c r="B46" s="4" t="s">
        <v>104</v>
      </c>
      <c r="C46" s="4" t="s">
        <v>104</v>
      </c>
    </row>
    <row r="47" spans="1:3">
      <c r="A47" s="4" t="s">
        <v>53</v>
      </c>
      <c r="B47" s="4" t="s">
        <v>104</v>
      </c>
      <c r="C47" s="4" t="s">
        <v>104</v>
      </c>
    </row>
    <row r="48" spans="1:3">
      <c r="A48" s="4" t="s">
        <v>55</v>
      </c>
      <c r="B48" s="4" t="s">
        <v>104</v>
      </c>
      <c r="C48" s="4" t="s">
        <v>104</v>
      </c>
    </row>
    <row r="49" spans="1:3">
      <c r="A49" s="4" t="s">
        <v>498</v>
      </c>
      <c r="B49" s="4" t="s">
        <v>104</v>
      </c>
      <c r="C49" s="4" t="s">
        <v>104</v>
      </c>
    </row>
    <row r="50" spans="1:3">
      <c r="A50" s="4" t="s">
        <v>504</v>
      </c>
    </row>
    <row r="51" spans="1:3">
      <c r="A51" s="4" t="s">
        <v>39</v>
      </c>
      <c r="B51" s="5" t="n">
        <v>1834806</v>
      </c>
      <c r="C51" s="5" t="n">
        <v>1809339</v>
      </c>
    </row>
    <row r="52" spans="1:3">
      <c r="A52" s="4" t="s">
        <v>40</v>
      </c>
      <c r="B52" s="4" t="s">
        <v>104</v>
      </c>
      <c r="C52" s="4" t="s">
        <v>104</v>
      </c>
    </row>
    <row r="53" spans="1:3">
      <c r="A53" s="4" t="s">
        <v>41</v>
      </c>
      <c r="B53" s="5" t="n">
        <v>76037111</v>
      </c>
      <c r="C53" s="5" t="n">
        <v>69641358</v>
      </c>
    </row>
    <row r="54" spans="1:3">
      <c r="A54" s="4" t="s">
        <v>43</v>
      </c>
      <c r="B54" s="4" t="s">
        <v>104</v>
      </c>
      <c r="C54" s="4" t="s">
        <v>104</v>
      </c>
    </row>
    <row r="55" spans="1:3">
      <c r="A55" s="4" t="s">
        <v>44</v>
      </c>
      <c r="B55" s="5" t="n">
        <v>3182581</v>
      </c>
      <c r="C55" s="5" t="n">
        <v>2672978</v>
      </c>
    </row>
    <row r="56" spans="1:3">
      <c r="A56" s="4" t="s">
        <v>497</v>
      </c>
      <c r="B56" s="5" t="n">
        <v>220911757</v>
      </c>
      <c r="C56" s="5" t="n">
        <v>199610868</v>
      </c>
    </row>
    <row r="57" spans="1:3">
      <c r="A57" s="4" t="s">
        <v>53</v>
      </c>
      <c r="B57" s="5" t="n">
        <v>302901926</v>
      </c>
      <c r="C57" s="5" t="n">
        <v>259247412</v>
      </c>
    </row>
    <row r="58" spans="1:3">
      <c r="A58" s="4" t="s">
        <v>55</v>
      </c>
      <c r="B58" s="5" t="n">
        <v>1449529</v>
      </c>
      <c r="C58" s="5" t="n">
        <v>1102257</v>
      </c>
    </row>
    <row r="59" spans="1:3">
      <c r="A59" s="4" t="s">
        <v>498</v>
      </c>
      <c r="B59" s="5" t="n">
        <v>305351455</v>
      </c>
      <c r="C59" s="5" t="n">
        <v>260349669</v>
      </c>
    </row>
    <row r="60" spans="1:3">
      <c r="A60" s="4" t="s">
        <v>505</v>
      </c>
    </row>
    <row r="61" spans="1:3">
      <c r="A61" s="4" t="s">
        <v>37</v>
      </c>
      <c r="B61" s="5" t="n">
        <v>10043300</v>
      </c>
      <c r="C61" s="5" t="n">
        <v>9698226</v>
      </c>
    </row>
    <row r="62" spans="1:3">
      <c r="A62" s="4" t="s">
        <v>506</v>
      </c>
    </row>
    <row r="63" spans="1:3">
      <c r="A63" s="4" t="s">
        <v>37</v>
      </c>
      <c r="B63" s="4" t="s">
        <v>104</v>
      </c>
      <c r="C63" s="4" t="s">
        <v>104</v>
      </c>
    </row>
    <row r="64" spans="1:3">
      <c r="A64" s="4" t="s">
        <v>507</v>
      </c>
    </row>
    <row r="65" spans="1:3">
      <c r="A65" s="4" t="s">
        <v>37</v>
      </c>
      <c r="B65" s="4" t="s">
        <v>104</v>
      </c>
      <c r="C65" s="4" t="s">
        <v>104</v>
      </c>
    </row>
    <row r="66" spans="1:3">
      <c r="A66" s="4" t="s">
        <v>508</v>
      </c>
    </row>
    <row r="67" spans="1:3">
      <c r="A67" s="4" t="s">
        <v>37</v>
      </c>
      <c r="B67" s="5" t="n">
        <v>10043300</v>
      </c>
      <c r="C67" s="5" t="n">
        <v>9698226</v>
      </c>
    </row>
    <row r="68" spans="1:3">
      <c r="A68" s="4" t="s">
        <v>509</v>
      </c>
    </row>
    <row r="69" spans="1:3">
      <c r="A69" s="4" t="s">
        <v>37</v>
      </c>
      <c r="B69" s="5" t="n">
        <v>129813959</v>
      </c>
      <c r="C69" s="5" t="n">
        <v>115788967</v>
      </c>
    </row>
    <row r="70" spans="1:3">
      <c r="A70" s="4" t="s">
        <v>510</v>
      </c>
    </row>
    <row r="71" spans="1:3">
      <c r="A71" s="4" t="s">
        <v>37</v>
      </c>
      <c r="B71" s="4" t="s">
        <v>104</v>
      </c>
      <c r="C71" s="4" t="s">
        <v>104</v>
      </c>
    </row>
    <row r="72" spans="1:3">
      <c r="A72" s="4" t="s">
        <v>511</v>
      </c>
    </row>
    <row r="73" spans="1:3">
      <c r="A73" s="4" t="s">
        <v>37</v>
      </c>
      <c r="B73" s="4" t="s">
        <v>104</v>
      </c>
      <c r="C73" s="4" t="s">
        <v>104</v>
      </c>
    </row>
    <row r="74" spans="1:3">
      <c r="A74" s="4" t="s">
        <v>512</v>
      </c>
    </row>
    <row r="75" spans="1:3">
      <c r="A75" s="4" t="s">
        <v>37</v>
      </c>
      <c r="B75" s="6" t="n">
        <v>129813959</v>
      </c>
      <c r="C75" s="6" t="n">
        <v>1157889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13</v>
      </c>
      <c r="B1" s="2" t="s">
        <v>1</v>
      </c>
    </row>
    <row r="2" spans="1:3">
      <c r="B2" s="2" t="s">
        <v>2</v>
      </c>
      <c r="C2" s="2" t="s">
        <v>80</v>
      </c>
    </row>
    <row r="3" spans="1:3">
      <c r="A3" s="4" t="s">
        <v>514</v>
      </c>
      <c r="B3" s="6" t="n">
        <v>11624700</v>
      </c>
      <c r="C3" s="6" t="n">
        <v>9167420</v>
      </c>
    </row>
    <row r="4" spans="1:3">
      <c r="A4" s="4" t="s">
        <v>515</v>
      </c>
      <c r="B4" s="5" t="n">
        <v>1802092</v>
      </c>
      <c r="C4" s="5" t="n">
        <v>1211447</v>
      </c>
    </row>
    <row r="5" spans="1:3">
      <c r="A5" s="4" t="s">
        <v>516</v>
      </c>
      <c r="B5" s="5" t="n">
        <v>889625</v>
      </c>
      <c r="C5" s="5" t="n">
        <v>962896</v>
      </c>
    </row>
    <row r="6" spans="1:3">
      <c r="A6" s="4" t="s">
        <v>517</v>
      </c>
    </row>
    <row r="7" spans="1:3">
      <c r="A7" s="4" t="s">
        <v>514</v>
      </c>
      <c r="B7" s="5" t="n">
        <v>6471048</v>
      </c>
      <c r="C7" s="5" t="n">
        <v>5176172</v>
      </c>
    </row>
    <row r="8" spans="1:3">
      <c r="A8" s="4" t="s">
        <v>515</v>
      </c>
      <c r="B8" s="5" t="n">
        <v>197559</v>
      </c>
      <c r="C8" s="5" t="n">
        <v>171519</v>
      </c>
    </row>
    <row r="9" spans="1:3">
      <c r="A9" s="4" t="s">
        <v>516</v>
      </c>
      <c r="B9" s="5" t="n">
        <v>830461</v>
      </c>
      <c r="C9" s="5" t="n">
        <v>692390</v>
      </c>
    </row>
    <row r="10" spans="1:3">
      <c r="A10" s="4" t="s">
        <v>518</v>
      </c>
    </row>
    <row r="11" spans="1:3">
      <c r="A11" s="4" t="s">
        <v>514</v>
      </c>
      <c r="B11" s="5" t="n">
        <v>4970032</v>
      </c>
      <c r="C11" s="5" t="n">
        <v>3878137</v>
      </c>
    </row>
    <row r="12" spans="1:3">
      <c r="A12" s="4" t="s">
        <v>515</v>
      </c>
      <c r="B12" s="5" t="n">
        <v>1502612</v>
      </c>
      <c r="C12" s="5" t="n">
        <v>957389</v>
      </c>
    </row>
    <row r="13" spans="1:3">
      <c r="A13" s="4" t="s">
        <v>516</v>
      </c>
      <c r="B13" s="5" t="n">
        <v>59164</v>
      </c>
      <c r="C13" s="5" t="n">
        <v>270506</v>
      </c>
    </row>
    <row r="14" spans="1:3">
      <c r="A14" s="4" t="s">
        <v>519</v>
      </c>
    </row>
    <row r="15" spans="1:3">
      <c r="A15" s="4" t="s">
        <v>514</v>
      </c>
      <c r="B15" s="5" t="n">
        <v>183620</v>
      </c>
      <c r="C15" s="5" t="n">
        <v>113111</v>
      </c>
    </row>
    <row r="16" spans="1:3">
      <c r="A16" s="4" t="s">
        <v>515</v>
      </c>
      <c r="B16" s="6" t="n">
        <v>101921</v>
      </c>
      <c r="C16" s="6" t="n">
        <v>8253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20</v>
      </c>
      <c r="B1" s="2" t="s">
        <v>2</v>
      </c>
      <c r="C1" s="2" t="s">
        <v>32</v>
      </c>
    </row>
    <row r="2" spans="1:3">
      <c r="A2" s="4" t="s">
        <v>51</v>
      </c>
      <c r="B2" s="6" t="n">
        <v>523703467</v>
      </c>
      <c r="C2" s="6" t="n">
        <v>433506850</v>
      </c>
    </row>
    <row r="3" spans="1:3">
      <c r="A3" s="4" t="s">
        <v>517</v>
      </c>
    </row>
    <row r="4" spans="1:3">
      <c r="A4" s="4" t="s">
        <v>51</v>
      </c>
      <c r="B4" s="5" t="n">
        <v>74435037</v>
      </c>
      <c r="C4" s="5" t="n">
        <v>69756013</v>
      </c>
    </row>
    <row r="5" spans="1:3">
      <c r="A5" s="4" t="s">
        <v>518</v>
      </c>
    </row>
    <row r="6" spans="1:3">
      <c r="A6" s="4" t="s">
        <v>51</v>
      </c>
      <c r="B6" s="5" t="n">
        <v>443558892</v>
      </c>
      <c r="C6" s="5" t="n">
        <v>357797728</v>
      </c>
    </row>
    <row r="7" spans="1:3">
      <c r="A7" s="4" t="s">
        <v>519</v>
      </c>
    </row>
    <row r="8" spans="1:3">
      <c r="A8" s="4" t="s">
        <v>51</v>
      </c>
      <c r="B8" s="6" t="n">
        <v>5709538</v>
      </c>
      <c r="C8" s="6" t="n">
        <v>59531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0"/>
  </cols>
  <sheetData>
    <row r="1" spans="1:2">
      <c r="A1" s="1" t="s">
        <v>521</v>
      </c>
      <c r="B1" s="2" t="s">
        <v>1</v>
      </c>
    </row>
    <row r="2" spans="1:2">
      <c r="B2" s="2" t="s">
        <v>2</v>
      </c>
    </row>
    <row r="3" spans="1:2">
      <c r="A3" s="4" t="s">
        <v>522</v>
      </c>
    </row>
    <row r="4" spans="1:2">
      <c r="A4" s="4" t="s">
        <v>523</v>
      </c>
      <c r="B4" s="4" t="s">
        <v>5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526</v>
      </c>
      <c r="C1" s="2" t="s">
        <v>527</v>
      </c>
    </row>
    <row r="2" spans="1:3">
      <c r="A2" s="4" t="s">
        <v>528</v>
      </c>
    </row>
    <row r="3" spans="1:3">
      <c r="A3" s="4" t="s">
        <v>529</v>
      </c>
      <c r="C3" s="6" t="n">
        <v>800000</v>
      </c>
    </row>
    <row r="4" spans="1:3">
      <c r="A4" s="4" t="s">
        <v>530</v>
      </c>
    </row>
    <row r="5" spans="1:3">
      <c r="A5" s="4" t="s">
        <v>529</v>
      </c>
      <c r="C5" s="6" t="n">
        <v>3500000</v>
      </c>
    </row>
    <row r="6" spans="1:3">
      <c r="A6" s="4" t="s">
        <v>531</v>
      </c>
    </row>
    <row r="7" spans="1:3">
      <c r="A7" s="4" t="s">
        <v>532</v>
      </c>
      <c r="B7" s="6" t="n">
        <v>18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80</v>
      </c>
    </row>
    <row r="3" spans="1:3">
      <c r="A3" s="4" t="s">
        <v>534</v>
      </c>
      <c r="B3" s="6" t="n">
        <v>39125251</v>
      </c>
      <c r="C3" s="6" t="n">
        <v>41252179</v>
      </c>
    </row>
    <row r="4" spans="1:3">
      <c r="A4" s="4" t="s">
        <v>119</v>
      </c>
      <c r="B4" s="5" t="n">
        <v>4008994</v>
      </c>
      <c r="C4" s="5" t="n">
        <v>-3454226</v>
      </c>
    </row>
    <row r="5" spans="1:3">
      <c r="A5" s="4" t="s">
        <v>534</v>
      </c>
      <c r="B5" s="5" t="n">
        <v>44556441</v>
      </c>
      <c r="C5" s="5" t="n">
        <v>38806842</v>
      </c>
    </row>
    <row r="6" spans="1:3">
      <c r="A6" s="4" t="s">
        <v>535</v>
      </c>
    </row>
    <row r="7" spans="1:3">
      <c r="A7" s="4" t="s">
        <v>534</v>
      </c>
      <c r="B7" s="5" t="n">
        <v>-2584643</v>
      </c>
      <c r="C7" s="5" t="n">
        <v>4843061</v>
      </c>
    </row>
    <row r="8" spans="1:3">
      <c r="A8" s="4" t="s">
        <v>536</v>
      </c>
      <c r="B8" s="5" t="n">
        <v>4050528</v>
      </c>
      <c r="C8" s="5" t="n">
        <v>-3514945</v>
      </c>
    </row>
    <row r="9" spans="1:3">
      <c r="A9" s="4" t="s">
        <v>537</v>
      </c>
      <c r="B9" s="5" t="n">
        <v>31660</v>
      </c>
      <c r="C9" s="5" t="n">
        <v>-924</v>
      </c>
    </row>
    <row r="10" spans="1:3">
      <c r="A10" s="4" t="s">
        <v>119</v>
      </c>
      <c r="B10" s="5" t="n">
        <v>4018868</v>
      </c>
      <c r="C10" s="5" t="n">
        <v>-3514021</v>
      </c>
    </row>
    <row r="11" spans="1:3">
      <c r="A11" s="4" t="s">
        <v>534</v>
      </c>
      <c r="B11" s="5" t="n">
        <v>1434225</v>
      </c>
      <c r="C11" s="5" t="n">
        <v>1329040</v>
      </c>
    </row>
    <row r="12" spans="1:3">
      <c r="A12" s="4" t="s">
        <v>538</v>
      </c>
    </row>
    <row r="13" spans="1:3">
      <c r="A13" s="4" t="s">
        <v>534</v>
      </c>
      <c r="B13" s="5" t="n">
        <v>8012</v>
      </c>
      <c r="C13" s="5" t="n">
        <v>-82110</v>
      </c>
    </row>
    <row r="14" spans="1:3">
      <c r="A14" s="4" t="s">
        <v>536</v>
      </c>
      <c r="B14" s="5" t="n">
        <v>-9874</v>
      </c>
      <c r="C14" s="5" t="n">
        <v>59795</v>
      </c>
    </row>
    <row r="15" spans="1:3">
      <c r="A15" s="4" t="s">
        <v>537</v>
      </c>
      <c r="B15" s="4" t="s">
        <v>104</v>
      </c>
      <c r="C15" s="4" t="s">
        <v>104</v>
      </c>
    </row>
    <row r="16" spans="1:3">
      <c r="A16" s="4" t="s">
        <v>119</v>
      </c>
      <c r="B16" s="5" t="n">
        <v>-9874</v>
      </c>
      <c r="C16" s="5" t="n">
        <v>59795</v>
      </c>
    </row>
    <row r="17" spans="1:3">
      <c r="A17" s="4" t="s">
        <v>534</v>
      </c>
      <c r="B17" s="5" t="n">
        <v>-1862</v>
      </c>
      <c r="C17" s="5" t="n">
        <v>-22315</v>
      </c>
    </row>
    <row r="18" spans="1:3">
      <c r="A18" s="4" t="s">
        <v>126</v>
      </c>
    </row>
    <row r="19" spans="1:3">
      <c r="A19" s="4" t="s">
        <v>534</v>
      </c>
      <c r="B19" s="5" t="n">
        <v>-2576631</v>
      </c>
      <c r="C19" s="5" t="n">
        <v>4760951</v>
      </c>
    </row>
    <row r="20" spans="1:3">
      <c r="A20" s="4" t="s">
        <v>536</v>
      </c>
      <c r="B20" s="5" t="n">
        <v>4040654</v>
      </c>
      <c r="C20" s="5" t="n">
        <v>-3455150</v>
      </c>
    </row>
    <row r="21" spans="1:3">
      <c r="A21" s="4" t="s">
        <v>537</v>
      </c>
      <c r="B21" s="5" t="n">
        <v>31660</v>
      </c>
      <c r="C21" s="5" t="n">
        <v>-924</v>
      </c>
    </row>
    <row r="22" spans="1:3">
      <c r="A22" s="4" t="s">
        <v>119</v>
      </c>
      <c r="B22" s="5" t="n">
        <v>4008994</v>
      </c>
      <c r="C22" s="5" t="n">
        <v>-3454226</v>
      </c>
    </row>
    <row r="23" spans="1:3">
      <c r="A23" s="4" t="s">
        <v>534</v>
      </c>
      <c r="B23" s="6" t="n">
        <v>1432363</v>
      </c>
      <c r="C23" s="6" t="n">
        <v>13067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39</v>
      </c>
      <c r="C1" s="2" t="s">
        <v>1</v>
      </c>
    </row>
    <row r="2" spans="1:4">
      <c r="C2" s="2" t="s">
        <v>2</v>
      </c>
      <c r="D2" s="2" t="s">
        <v>80</v>
      </c>
    </row>
    <row r="3" spans="1:4">
      <c r="A3" s="4" t="s">
        <v>540</v>
      </c>
      <c r="C3" s="6" t="n">
        <v>5127250</v>
      </c>
      <c r="D3" s="6" t="n">
        <v>-4449298</v>
      </c>
    </row>
    <row r="4" spans="1:4">
      <c r="A4" s="4" t="s">
        <v>541</v>
      </c>
      <c r="C4" s="5" t="n">
        <v>1076722</v>
      </c>
      <c r="D4" s="5" t="n">
        <v>-934353</v>
      </c>
    </row>
    <row r="5" spans="1:4">
      <c r="A5" s="4" t="s">
        <v>542</v>
      </c>
      <c r="C5" s="5" t="n">
        <v>4050528</v>
      </c>
      <c r="D5" s="5" t="n">
        <v>-3514945</v>
      </c>
    </row>
    <row r="6" spans="1:4">
      <c r="A6" s="4" t="s">
        <v>543</v>
      </c>
      <c r="B6" s="4" t="s">
        <v>114</v>
      </c>
      <c r="C6" s="5" t="n">
        <v>40075</v>
      </c>
      <c r="D6" s="5" t="n">
        <v>-1170</v>
      </c>
    </row>
    <row r="7" spans="1:4">
      <c r="A7" s="4" t="s">
        <v>118</v>
      </c>
      <c r="B7" s="4" t="s">
        <v>544</v>
      </c>
      <c r="C7" s="5" t="n">
        <v>8415</v>
      </c>
      <c r="D7" s="5" t="n">
        <v>-246</v>
      </c>
    </row>
    <row r="8" spans="1:4">
      <c r="A8" s="4" t="s">
        <v>545</v>
      </c>
      <c r="C8" s="5" t="n">
        <v>31660</v>
      </c>
      <c r="D8" s="5" t="n">
        <v>-924</v>
      </c>
    </row>
    <row r="9" spans="1:4">
      <c r="A9" s="4" t="s">
        <v>546</v>
      </c>
      <c r="C9" s="5" t="n">
        <v>5087175</v>
      </c>
      <c r="D9" s="5" t="n">
        <v>-4448128</v>
      </c>
    </row>
    <row r="10" spans="1:4">
      <c r="A10" s="4" t="s">
        <v>547</v>
      </c>
      <c r="C10" s="5" t="n">
        <v>1068307</v>
      </c>
      <c r="D10" s="5" t="n">
        <v>-934107</v>
      </c>
    </row>
    <row r="11" spans="1:4">
      <c r="A11" s="4" t="s">
        <v>548</v>
      </c>
      <c r="C11" s="5" t="n">
        <v>4018868</v>
      </c>
      <c r="D11" s="5" t="n">
        <v>-3514021</v>
      </c>
    </row>
    <row r="12" spans="1:4">
      <c r="A12" s="4" t="s">
        <v>549</v>
      </c>
      <c r="C12" s="5" t="n">
        <v>-12497</v>
      </c>
      <c r="D12" s="5" t="n">
        <v>75690</v>
      </c>
    </row>
    <row r="13" spans="1:4">
      <c r="A13" s="4" t="s">
        <v>550</v>
      </c>
      <c r="C13" s="5" t="n">
        <v>-2623</v>
      </c>
      <c r="D13" s="5" t="n">
        <v>15895</v>
      </c>
    </row>
    <row r="14" spans="1:4">
      <c r="A14" s="4" t="s">
        <v>551</v>
      </c>
      <c r="C14" s="5" t="n">
        <v>-9874</v>
      </c>
      <c r="D14" s="5" t="n">
        <v>59795</v>
      </c>
    </row>
    <row r="15" spans="1:4">
      <c r="A15" s="4" t="s">
        <v>552</v>
      </c>
      <c r="C15" s="5" t="n">
        <v>5074678</v>
      </c>
      <c r="D15" s="5" t="n">
        <v>-4372438</v>
      </c>
    </row>
    <row r="16" spans="1:4">
      <c r="A16" s="4" t="s">
        <v>553</v>
      </c>
      <c r="C16" s="5" t="n">
        <v>1065684</v>
      </c>
      <c r="D16" s="5" t="n">
        <v>-918212</v>
      </c>
    </row>
    <row r="17" spans="1:4">
      <c r="A17" s="4" t="s">
        <v>554</v>
      </c>
      <c r="C17" s="6" t="n">
        <v>4008994</v>
      </c>
      <c r="D17" s="6" t="n">
        <v>-3454226</v>
      </c>
    </row>
    <row r="18" spans="1:4"/>
    <row r="19" spans="1:4">
      <c r="A19" s="4" t="s">
        <v>114</v>
      </c>
      <c r="B19" s="4" t="s">
        <v>121</v>
      </c>
    </row>
    <row r="20" spans="1:4">
      <c r="A20" s="4" t="s">
        <v>544</v>
      </c>
      <c r="B20" s="4" t="s">
        <v>555</v>
      </c>
    </row>
  </sheetData>
  <mergeCells count="5">
    <mergeCell ref="A1:B2"/>
    <mergeCell ref="C1:D1"/>
    <mergeCell ref="A18:C18"/>
    <mergeCell ref="B19:C19"/>
    <mergeCell ref="B20:C2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56</v>
      </c>
      <c r="C1" s="2" t="s">
        <v>1</v>
      </c>
    </row>
    <row r="2" spans="1:4">
      <c r="C2" s="2" t="s">
        <v>2</v>
      </c>
      <c r="D2" s="2" t="s">
        <v>80</v>
      </c>
    </row>
    <row r="3" spans="1:4">
      <c r="A3" s="4" t="s">
        <v>543</v>
      </c>
      <c r="B3" s="4" t="s">
        <v>114</v>
      </c>
      <c r="C3" s="6" t="n">
        <v>40075</v>
      </c>
      <c r="D3" s="6" t="n">
        <v>-1170</v>
      </c>
    </row>
    <row r="4" spans="1:4">
      <c r="A4" s="4" t="s">
        <v>118</v>
      </c>
      <c r="B4" s="4" t="s">
        <v>544</v>
      </c>
      <c r="C4" s="5" t="n">
        <v>8415</v>
      </c>
      <c r="D4" s="5" t="n">
        <v>-246</v>
      </c>
    </row>
    <row r="5" spans="1:4">
      <c r="A5" s="4" t="s">
        <v>557</v>
      </c>
      <c r="C5" s="6" t="n">
        <v>31660</v>
      </c>
      <c r="D5" s="6" t="n">
        <v>-924</v>
      </c>
    </row>
    <row r="6" spans="1:4"/>
    <row r="7" spans="1:4">
      <c r="A7" s="4" t="s">
        <v>114</v>
      </c>
      <c r="B7" s="4" t="s">
        <v>121</v>
      </c>
    </row>
    <row r="8" spans="1:4">
      <c r="A8" s="4" t="s">
        <v>544</v>
      </c>
      <c r="B8" s="4" t="s">
        <v>555</v>
      </c>
    </row>
  </sheetData>
  <mergeCells count="5">
    <mergeCell ref="A1:B2"/>
    <mergeCell ref="C1:D1"/>
    <mergeCell ref="A6:C6"/>
    <mergeCell ref="B7:C7"/>
    <mergeCell ref="B8:C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s>
  <sheetData>
    <row r="1" spans="1:4">
      <c r="A1" s="1" t="s">
        <v>109</v>
      </c>
      <c r="C1" s="2" t="s">
        <v>1</v>
      </c>
    </row>
    <row r="2" spans="1:4">
      <c r="C2" s="2" t="s">
        <v>2</v>
      </c>
      <c r="D2" s="2" t="s">
        <v>80</v>
      </c>
    </row>
    <row r="3" spans="1:4">
      <c r="A3" s="4" t="s">
        <v>107</v>
      </c>
      <c r="C3" s="6" t="n">
        <v>1422196</v>
      </c>
      <c r="D3" s="6" t="n">
        <v>940381</v>
      </c>
    </row>
    <row r="4" spans="1:4">
      <c r="A4" s="3" t="s">
        <v>110</v>
      </c>
    </row>
    <row r="5" spans="1:4">
      <c r="A5" s="4" t="s">
        <v>111</v>
      </c>
      <c r="C5" s="5" t="n">
        <v>5127250</v>
      </c>
      <c r="D5" s="5" t="n">
        <v>-4449298</v>
      </c>
    </row>
    <row r="6" spans="1:4">
      <c r="A6" s="4" t="s">
        <v>112</v>
      </c>
      <c r="C6" s="4" t="s">
        <v>104</v>
      </c>
      <c r="D6" s="5" t="n">
        <v>-68508</v>
      </c>
    </row>
    <row r="7" spans="1:4">
      <c r="A7" s="4" t="s">
        <v>113</v>
      </c>
      <c r="B7" s="4" t="s">
        <v>114</v>
      </c>
      <c r="C7" s="5" t="n">
        <v>40075</v>
      </c>
      <c r="D7" s="5" t="n">
        <v>-1170</v>
      </c>
    </row>
    <row r="8" spans="1:4">
      <c r="A8" s="4" t="s">
        <v>115</v>
      </c>
      <c r="C8" s="5" t="n">
        <v>5087175</v>
      </c>
      <c r="D8" s="5" t="n">
        <v>-4448128</v>
      </c>
    </row>
    <row r="9" spans="1:4">
      <c r="A9" s="4" t="s">
        <v>116</v>
      </c>
      <c r="C9" s="5" t="n">
        <v>12497</v>
      </c>
      <c r="D9" s="5" t="n">
        <v>-75690</v>
      </c>
    </row>
    <row r="10" spans="1:4">
      <c r="A10" s="4" t="s">
        <v>117</v>
      </c>
      <c r="C10" s="5" t="n">
        <v>5074678</v>
      </c>
      <c r="D10" s="5" t="n">
        <v>-4372438</v>
      </c>
    </row>
    <row r="11" spans="1:4">
      <c r="A11" s="4" t="s">
        <v>118</v>
      </c>
      <c r="C11" s="5" t="n">
        <v>1065684</v>
      </c>
      <c r="D11" s="5" t="n">
        <v>-918212</v>
      </c>
    </row>
    <row r="12" spans="1:4">
      <c r="A12" s="4" t="s">
        <v>119</v>
      </c>
      <c r="C12" s="5" t="n">
        <v>4008994</v>
      </c>
      <c r="D12" s="5" t="n">
        <v>-3454226</v>
      </c>
    </row>
    <row r="13" spans="1:4">
      <c r="A13" s="4" t="s">
        <v>120</v>
      </c>
      <c r="C13" s="6" t="n">
        <v>5431190</v>
      </c>
      <c r="D13" s="6" t="n">
        <v>-2513845</v>
      </c>
    </row>
    <row r="14" spans="1:4"/>
    <row r="15" spans="1:4">
      <c r="A15" s="4" t="s">
        <v>114</v>
      </c>
      <c r="B15" s="4" t="s">
        <v>121</v>
      </c>
    </row>
  </sheetData>
  <mergeCells count="4">
    <mergeCell ref="A1:B2"/>
    <mergeCell ref="C1:D1"/>
    <mergeCell ref="A14:C14"/>
    <mergeCell ref="B15:C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58</v>
      </c>
      <c r="B1" s="2" t="s">
        <v>1</v>
      </c>
      <c r="C1" s="2" t="s">
        <v>335</v>
      </c>
    </row>
    <row r="2" spans="1:4">
      <c r="B2" s="2" t="s">
        <v>2</v>
      </c>
      <c r="C2" s="2" t="s">
        <v>32</v>
      </c>
      <c r="D2" s="2" t="s">
        <v>80</v>
      </c>
    </row>
    <row r="3" spans="1:4">
      <c r="A3" s="4" t="s">
        <v>428</v>
      </c>
      <c r="B3" s="6" t="n">
        <v>143182286</v>
      </c>
      <c r="C3" s="6" t="n">
        <v>130049610</v>
      </c>
    </row>
    <row r="4" spans="1:4">
      <c r="A4" s="4" t="s">
        <v>559</v>
      </c>
      <c r="B4" s="5" t="n">
        <v>92054321</v>
      </c>
      <c r="C4" s="5" t="n">
        <v>85081139</v>
      </c>
    </row>
    <row r="5" spans="1:4">
      <c r="A5" s="4" t="s">
        <v>560</v>
      </c>
    </row>
    <row r="6" spans="1:4">
      <c r="A6" s="4" t="s">
        <v>561</v>
      </c>
      <c r="B6" s="5" t="n">
        <v>457383</v>
      </c>
      <c r="C6" s="5" t="n">
        <v>424166</v>
      </c>
    </row>
    <row r="7" spans="1:4">
      <c r="A7" s="4" t="s">
        <v>562</v>
      </c>
    </row>
    <row r="8" spans="1:4">
      <c r="A8" s="4" t="s">
        <v>563</v>
      </c>
      <c r="B8" s="5" t="n">
        <v>825244</v>
      </c>
      <c r="C8" s="5" t="n">
        <v>823645</v>
      </c>
    </row>
    <row r="9" spans="1:4">
      <c r="A9" s="4" t="s">
        <v>564</v>
      </c>
    </row>
    <row r="10" spans="1:4">
      <c r="A10" s="4" t="s">
        <v>428</v>
      </c>
      <c r="B10" s="5" t="n">
        <v>51127965</v>
      </c>
      <c r="D10" s="6" t="n">
        <v>35129998</v>
      </c>
    </row>
    <row r="11" spans="1:4">
      <c r="A11" s="4" t="s">
        <v>565</v>
      </c>
    </row>
    <row r="12" spans="1:4">
      <c r="A12" s="4" t="s">
        <v>566</v>
      </c>
      <c r="B12" s="5" t="n">
        <v>569604</v>
      </c>
      <c r="C12" s="5" t="n">
        <v>598803</v>
      </c>
    </row>
    <row r="13" spans="1:4">
      <c r="A13" s="4" t="s">
        <v>567</v>
      </c>
      <c r="B13" s="5" t="n">
        <v>5713102</v>
      </c>
      <c r="C13" s="5" t="n">
        <v>4942870</v>
      </c>
    </row>
    <row r="14" spans="1:4">
      <c r="A14" s="4" t="s">
        <v>568</v>
      </c>
    </row>
    <row r="15" spans="1:4">
      <c r="A15" s="4" t="s">
        <v>566</v>
      </c>
      <c r="B15" s="5" t="n">
        <v>255640</v>
      </c>
      <c r="C15" s="5" t="n">
        <v>224842</v>
      </c>
    </row>
    <row r="16" spans="1:4">
      <c r="A16" s="4" t="s">
        <v>428</v>
      </c>
      <c r="B16" s="6" t="n">
        <v>51127965</v>
      </c>
      <c r="C16" s="6" t="n">
        <v>4496847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9</v>
      </c>
      <c r="B1" s="2" t="s">
        <v>1</v>
      </c>
    </row>
    <row r="2" spans="1:4">
      <c r="B2" s="2" t="s">
        <v>2</v>
      </c>
      <c r="C2" s="2" t="s">
        <v>80</v>
      </c>
      <c r="D2" s="2" t="s">
        <v>32</v>
      </c>
    </row>
    <row r="3" spans="1:4">
      <c r="A3" s="4" t="s">
        <v>570</v>
      </c>
      <c r="B3" s="6" t="n">
        <v>33217</v>
      </c>
      <c r="C3" s="6" t="n">
        <v>41203</v>
      </c>
    </row>
    <row r="4" spans="1:4">
      <c r="A4" s="4" t="s">
        <v>559</v>
      </c>
      <c r="B4" s="5" t="n">
        <v>92054321</v>
      </c>
      <c r="D4" s="6" t="n">
        <v>85081139</v>
      </c>
    </row>
    <row r="5" spans="1:4">
      <c r="A5" s="4" t="s">
        <v>429</v>
      </c>
    </row>
    <row r="6" spans="1:4">
      <c r="A6" s="4" t="s">
        <v>571</v>
      </c>
      <c r="B6" s="5" t="n">
        <v>374209</v>
      </c>
      <c r="C6" s="5" t="n">
        <v>333789</v>
      </c>
    </row>
    <row r="7" spans="1:4">
      <c r="A7" s="4" t="s">
        <v>570</v>
      </c>
      <c r="B7" s="5" t="n">
        <v>31339</v>
      </c>
      <c r="C7" s="5" t="n">
        <v>36982</v>
      </c>
    </row>
    <row r="8" spans="1:4">
      <c r="A8" s="4" t="s">
        <v>572</v>
      </c>
      <c r="B8" s="5" t="n">
        <v>405548</v>
      </c>
      <c r="C8" s="5" t="n">
        <v>370771</v>
      </c>
    </row>
    <row r="9" spans="1:4">
      <c r="A9" s="4" t="s">
        <v>573</v>
      </c>
      <c r="B9" s="5" t="n">
        <v>405548</v>
      </c>
      <c r="C9" s="5" t="n">
        <v>370771</v>
      </c>
    </row>
    <row r="10" spans="1:4">
      <c r="A10" s="4" t="s">
        <v>559</v>
      </c>
      <c r="B10" s="5" t="n">
        <v>81739302</v>
      </c>
      <c r="C10" s="5" t="n">
        <v>74146027</v>
      </c>
    </row>
    <row r="11" spans="1:4">
      <c r="A11" s="4" t="s">
        <v>430</v>
      </c>
    </row>
    <row r="12" spans="1:4">
      <c r="A12" s="4" t="s">
        <v>571</v>
      </c>
      <c r="B12" s="5" t="n">
        <v>49957</v>
      </c>
      <c r="C12" s="5" t="n">
        <v>9026</v>
      </c>
    </row>
    <row r="13" spans="1:4">
      <c r="A13" s="4" t="s">
        <v>570</v>
      </c>
      <c r="B13" s="5" t="n">
        <v>1878</v>
      </c>
      <c r="C13" s="5" t="n">
        <v>4221</v>
      </c>
    </row>
    <row r="14" spans="1:4">
      <c r="A14" s="4" t="s">
        <v>572</v>
      </c>
      <c r="B14" s="5" t="n">
        <v>51835</v>
      </c>
      <c r="C14" s="5" t="n">
        <v>13247</v>
      </c>
    </row>
    <row r="15" spans="1:4">
      <c r="A15" s="4" t="s">
        <v>573</v>
      </c>
      <c r="B15" s="5" t="n">
        <v>51835</v>
      </c>
      <c r="C15" s="5" t="n">
        <v>13247</v>
      </c>
    </row>
    <row r="16" spans="1:4">
      <c r="A16" s="4" t="s">
        <v>559</v>
      </c>
      <c r="B16" s="5" t="n">
        <v>10315019</v>
      </c>
      <c r="C16" s="5" t="n">
        <v>2636173</v>
      </c>
    </row>
    <row r="17" spans="1:4">
      <c r="A17" s="4" t="s">
        <v>574</v>
      </c>
    </row>
    <row r="18" spans="1:4">
      <c r="A18" s="4" t="s">
        <v>571</v>
      </c>
      <c r="B18" s="5" t="n">
        <v>424166</v>
      </c>
      <c r="C18" s="5" t="n">
        <v>342815</v>
      </c>
    </row>
    <row r="19" spans="1:4">
      <c r="A19" s="4" t="s">
        <v>570</v>
      </c>
      <c r="B19" s="5" t="n">
        <v>33217</v>
      </c>
      <c r="C19" s="5" t="n">
        <v>41203</v>
      </c>
    </row>
    <row r="20" spans="1:4">
      <c r="A20" s="4" t="s">
        <v>572</v>
      </c>
      <c r="B20" s="5" t="n">
        <v>457383</v>
      </c>
      <c r="C20" s="5" t="n">
        <v>384018</v>
      </c>
    </row>
    <row r="21" spans="1:4">
      <c r="A21" s="4" t="s">
        <v>573</v>
      </c>
      <c r="B21" s="5" t="n">
        <v>457383</v>
      </c>
      <c r="C21" s="5" t="n">
        <v>384018</v>
      </c>
    </row>
    <row r="22" spans="1:4">
      <c r="A22" s="4" t="s">
        <v>559</v>
      </c>
      <c r="B22" s="6" t="n">
        <v>92054321</v>
      </c>
      <c r="C22" s="6" t="n">
        <v>767822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2</v>
      </c>
    </row>
    <row r="2" spans="1:3">
      <c r="A2" s="4" t="s">
        <v>37</v>
      </c>
      <c r="B2" s="6" t="n">
        <v>143182286</v>
      </c>
      <c r="C2" s="6" t="n">
        <v>130049610</v>
      </c>
    </row>
    <row r="3" spans="1:3">
      <c r="A3" s="4" t="s">
        <v>576</v>
      </c>
    </row>
    <row r="4" spans="1:3">
      <c r="A4" s="4" t="s">
        <v>37</v>
      </c>
      <c r="B4" s="5" t="n">
        <v>31378155</v>
      </c>
      <c r="C4" s="5" t="n">
        <v>23485657</v>
      </c>
    </row>
    <row r="5" spans="1:3">
      <c r="A5" s="4" t="s">
        <v>577</v>
      </c>
    </row>
    <row r="6" spans="1:3">
      <c r="A6" s="4" t="s">
        <v>37</v>
      </c>
      <c r="B6" s="5" t="n">
        <v>49510869</v>
      </c>
      <c r="C6" s="5" t="n">
        <v>45847901</v>
      </c>
    </row>
    <row r="7" spans="1:3">
      <c r="A7" s="4" t="s">
        <v>578</v>
      </c>
    </row>
    <row r="8" spans="1:3">
      <c r="A8" s="4" t="s">
        <v>37</v>
      </c>
      <c r="B8" s="5" t="n">
        <v>28312227</v>
      </c>
      <c r="C8" s="5" t="n">
        <v>25643012</v>
      </c>
    </row>
    <row r="9" spans="1:3">
      <c r="A9" s="4" t="s">
        <v>579</v>
      </c>
    </row>
    <row r="10" spans="1:3">
      <c r="A10" s="4" t="s">
        <v>37</v>
      </c>
      <c r="B10" s="5" t="n">
        <v>17140115</v>
      </c>
      <c r="C10" s="5" t="n">
        <v>17725494</v>
      </c>
    </row>
    <row r="11" spans="1:3">
      <c r="A11" s="4" t="s">
        <v>580</v>
      </c>
    </row>
    <row r="12" spans="1:3">
      <c r="A12" s="4" t="s">
        <v>37</v>
      </c>
      <c r="B12" s="5" t="n">
        <v>9200987</v>
      </c>
      <c r="C12" s="5" t="n">
        <v>9325713</v>
      </c>
    </row>
    <row r="13" spans="1:3">
      <c r="A13" s="4" t="s">
        <v>581</v>
      </c>
    </row>
    <row r="14" spans="1:3">
      <c r="A14" s="4" t="s">
        <v>37</v>
      </c>
      <c r="B14" s="5" t="n">
        <v>3983668</v>
      </c>
      <c r="C14" s="5" t="n">
        <v>4678495</v>
      </c>
    </row>
    <row r="15" spans="1:3">
      <c r="A15" s="4" t="s">
        <v>582</v>
      </c>
    </row>
    <row r="16" spans="1:3">
      <c r="A16" s="4" t="s">
        <v>37</v>
      </c>
      <c r="B16" s="5" t="n">
        <v>2661594</v>
      </c>
      <c r="C16" s="5" t="n">
        <v>2484814</v>
      </c>
    </row>
    <row r="17" spans="1:3">
      <c r="A17" s="4" t="s">
        <v>583</v>
      </c>
    </row>
    <row r="18" spans="1:3">
      <c r="A18" s="4" t="s">
        <v>37</v>
      </c>
      <c r="B18" s="5" t="n">
        <v>994671</v>
      </c>
      <c r="C18" s="5" t="n">
        <v>858524</v>
      </c>
    </row>
    <row r="19" spans="1:3">
      <c r="A19" s="4" t="s">
        <v>429</v>
      </c>
    </row>
    <row r="20" spans="1:3">
      <c r="A20" s="4" t="s">
        <v>37</v>
      </c>
      <c r="B20" s="5" t="n">
        <v>132867267</v>
      </c>
      <c r="C20" s="5" t="n">
        <v>120108297</v>
      </c>
    </row>
    <row r="21" spans="1:3">
      <c r="A21" s="4" t="s">
        <v>584</v>
      </c>
    </row>
    <row r="22" spans="1:3">
      <c r="A22" s="4" t="s">
        <v>37</v>
      </c>
      <c r="B22" s="5" t="n">
        <v>31099467</v>
      </c>
      <c r="C22" s="5" t="n">
        <v>23205637</v>
      </c>
    </row>
    <row r="23" spans="1:3">
      <c r="A23" s="4" t="s">
        <v>585</v>
      </c>
    </row>
    <row r="24" spans="1:3">
      <c r="A24" s="4" t="s">
        <v>37</v>
      </c>
      <c r="B24" s="5" t="n">
        <v>47817237</v>
      </c>
      <c r="C24" s="5" t="n">
        <v>43631465</v>
      </c>
    </row>
    <row r="25" spans="1:3">
      <c r="A25" s="4" t="s">
        <v>586</v>
      </c>
    </row>
    <row r="26" spans="1:3">
      <c r="A26" s="4" t="s">
        <v>37</v>
      </c>
      <c r="B26" s="5" t="n">
        <v>26639540</v>
      </c>
      <c r="C26" s="5" t="n">
        <v>24890831</v>
      </c>
    </row>
    <row r="27" spans="1:3">
      <c r="A27" s="4" t="s">
        <v>587</v>
      </c>
    </row>
    <row r="28" spans="1:3">
      <c r="A28" s="4" t="s">
        <v>37</v>
      </c>
      <c r="B28" s="5" t="n">
        <v>14988637</v>
      </c>
      <c r="C28" s="5" t="n">
        <v>16055231</v>
      </c>
    </row>
    <row r="29" spans="1:3">
      <c r="A29" s="4" t="s">
        <v>588</v>
      </c>
    </row>
    <row r="30" spans="1:3">
      <c r="A30" s="4" t="s">
        <v>37</v>
      </c>
      <c r="B30" s="5" t="n">
        <v>6068811</v>
      </c>
      <c r="C30" s="5" t="n">
        <v>5984097</v>
      </c>
    </row>
    <row r="31" spans="1:3">
      <c r="A31" s="4" t="s">
        <v>589</v>
      </c>
    </row>
    <row r="32" spans="1:3">
      <c r="A32" s="4" t="s">
        <v>37</v>
      </c>
      <c r="B32" s="5" t="n">
        <v>2835783</v>
      </c>
      <c r="C32" s="5" t="n">
        <v>3249410</v>
      </c>
    </row>
    <row r="33" spans="1:3">
      <c r="A33" s="4" t="s">
        <v>590</v>
      </c>
    </row>
    <row r="34" spans="1:3">
      <c r="A34" s="4" t="s">
        <v>37</v>
      </c>
      <c r="B34" s="5" t="n">
        <v>2423121</v>
      </c>
      <c r="C34" s="5" t="n">
        <v>2233102</v>
      </c>
    </row>
    <row r="35" spans="1:3">
      <c r="A35" s="4" t="s">
        <v>591</v>
      </c>
    </row>
    <row r="36" spans="1:3">
      <c r="A36" s="4" t="s">
        <v>37</v>
      </c>
      <c r="B36" s="5" t="n">
        <v>994671</v>
      </c>
      <c r="C36" s="5" t="n">
        <v>858524</v>
      </c>
    </row>
    <row r="37" spans="1:3">
      <c r="A37" s="4" t="s">
        <v>430</v>
      </c>
    </row>
    <row r="38" spans="1:3">
      <c r="A38" s="4" t="s">
        <v>37</v>
      </c>
      <c r="B38" s="5" t="n">
        <v>10315019</v>
      </c>
      <c r="C38" s="5" t="n">
        <v>9941313</v>
      </c>
    </row>
    <row r="39" spans="1:3">
      <c r="A39" s="4" t="s">
        <v>592</v>
      </c>
    </row>
    <row r="40" spans="1:3">
      <c r="A40" s="4" t="s">
        <v>37</v>
      </c>
      <c r="B40" s="5" t="n">
        <v>278688</v>
      </c>
      <c r="C40" s="5" t="n">
        <v>280020</v>
      </c>
    </row>
    <row r="41" spans="1:3">
      <c r="A41" s="4" t="s">
        <v>593</v>
      </c>
    </row>
    <row r="42" spans="1:3">
      <c r="A42" s="4" t="s">
        <v>37</v>
      </c>
      <c r="B42" s="5" t="n">
        <v>1693632</v>
      </c>
      <c r="C42" s="5" t="n">
        <v>2216436</v>
      </c>
    </row>
    <row r="43" spans="1:3">
      <c r="A43" s="4" t="s">
        <v>594</v>
      </c>
    </row>
    <row r="44" spans="1:3">
      <c r="A44" s="4" t="s">
        <v>37</v>
      </c>
      <c r="B44" s="5" t="n">
        <v>1672687</v>
      </c>
      <c r="C44" s="5" t="n">
        <v>752181</v>
      </c>
    </row>
    <row r="45" spans="1:3">
      <c r="A45" s="4" t="s">
        <v>595</v>
      </c>
    </row>
    <row r="46" spans="1:3">
      <c r="A46" s="4" t="s">
        <v>37</v>
      </c>
      <c r="B46" s="5" t="n">
        <v>2151478</v>
      </c>
      <c r="C46" s="5" t="n">
        <v>1670263</v>
      </c>
    </row>
    <row r="47" spans="1:3">
      <c r="A47" s="4" t="s">
        <v>596</v>
      </c>
    </row>
    <row r="48" spans="1:3">
      <c r="A48" s="4" t="s">
        <v>37</v>
      </c>
      <c r="B48" s="5" t="n">
        <v>3132176</v>
      </c>
      <c r="C48" s="5" t="n">
        <v>3341616</v>
      </c>
    </row>
    <row r="49" spans="1:3">
      <c r="A49" s="4" t="s">
        <v>597</v>
      </c>
    </row>
    <row r="50" spans="1:3">
      <c r="A50" s="4" t="s">
        <v>37</v>
      </c>
      <c r="B50" s="5" t="n">
        <v>1147885</v>
      </c>
      <c r="C50" s="5" t="n">
        <v>1429085</v>
      </c>
    </row>
    <row r="51" spans="1:3">
      <c r="A51" s="4" t="s">
        <v>598</v>
      </c>
    </row>
    <row r="52" spans="1:3">
      <c r="A52" s="4" t="s">
        <v>37</v>
      </c>
      <c r="B52" s="5" t="n">
        <v>238473</v>
      </c>
      <c r="C52" s="5" t="n">
        <v>251712</v>
      </c>
    </row>
    <row r="53" spans="1:3">
      <c r="A53" s="4" t="s">
        <v>599</v>
      </c>
    </row>
    <row r="54" spans="1:3">
      <c r="A54" s="4" t="s">
        <v>37</v>
      </c>
      <c r="B54" s="4" t="s">
        <v>104</v>
      </c>
      <c r="C54" s="4" t="s">
        <v>1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00</v>
      </c>
      <c r="B1" s="2" t="s">
        <v>2</v>
      </c>
      <c r="C1" s="2" t="s">
        <v>601</v>
      </c>
    </row>
    <row r="2" spans="1:3">
      <c r="A2" s="4" t="s">
        <v>602</v>
      </c>
      <c r="C2" s="4" t="s">
        <v>603</v>
      </c>
    </row>
    <row r="3" spans="1:3">
      <c r="A3" s="4" t="s">
        <v>604</v>
      </c>
      <c r="B3" s="4" t="s">
        <v>6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37"/>
    <col customWidth="1" max="6" min="6" width="27"/>
    <col customWidth="1" max="7" min="7" width="13"/>
  </cols>
  <sheetData>
    <row r="1" spans="1:7">
      <c r="A1" s="1" t="s">
        <v>122</v>
      </c>
      <c r="B1" s="2" t="s">
        <v>123</v>
      </c>
      <c r="C1" s="2" t="s">
        <v>124</v>
      </c>
      <c r="D1" s="2" t="s">
        <v>125</v>
      </c>
      <c r="E1" s="2" t="s">
        <v>126</v>
      </c>
      <c r="F1" s="2" t="s">
        <v>127</v>
      </c>
      <c r="G1" s="2" t="s">
        <v>128</v>
      </c>
    </row>
    <row r="2" spans="1:7">
      <c r="A2" s="4" t="s">
        <v>129</v>
      </c>
      <c r="B2" s="6" t="n">
        <v>80502</v>
      </c>
      <c r="C2" s="6" t="n">
        <v>28684598</v>
      </c>
      <c r="D2" s="6" t="n">
        <v>-893947</v>
      </c>
      <c r="E2" s="6" t="n">
        <v>4760951</v>
      </c>
      <c r="F2" s="6" t="n">
        <v>8620075</v>
      </c>
      <c r="G2" s="6" t="n">
        <v>41252179</v>
      </c>
    </row>
    <row r="3" spans="1:7">
      <c r="A3" s="4" t="s">
        <v>107</v>
      </c>
      <c r="F3" s="5" t="n">
        <v>940381</v>
      </c>
      <c r="G3" s="5" t="n">
        <v>940381</v>
      </c>
    </row>
    <row r="4" spans="1:7">
      <c r="A4" s="4" t="s">
        <v>130</v>
      </c>
      <c r="E4" s="5" t="n">
        <v>-3454226</v>
      </c>
      <c r="G4" s="5" t="n">
        <v>-3454226</v>
      </c>
    </row>
    <row r="5" spans="1:7">
      <c r="A5" s="4" t="s">
        <v>131</v>
      </c>
      <c r="B5" s="5" t="n">
        <v>80502</v>
      </c>
      <c r="C5" s="5" t="n">
        <v>28684598</v>
      </c>
      <c r="D5" s="5" t="n">
        <v>-893947</v>
      </c>
      <c r="E5" s="5" t="n">
        <v>1306725</v>
      </c>
      <c r="F5" s="5" t="n">
        <v>9628964</v>
      </c>
      <c r="G5" s="5" t="n">
        <v>38806842</v>
      </c>
    </row>
    <row r="6" spans="1:7">
      <c r="A6" s="4" t="s">
        <v>112</v>
      </c>
      <c r="F6" s="5" t="n">
        <v>68508</v>
      </c>
      <c r="G6" s="5" t="n">
        <v>68508</v>
      </c>
    </row>
    <row r="7" spans="1:7">
      <c r="A7" s="4" t="s">
        <v>132</v>
      </c>
      <c r="B7" s="5" t="n">
        <v>80502</v>
      </c>
      <c r="C7" s="5" t="n">
        <v>28684598</v>
      </c>
      <c r="D7" s="5" t="n">
        <v>-893947</v>
      </c>
      <c r="E7" s="5" t="n">
        <v>-2576631</v>
      </c>
      <c r="F7" s="5" t="n">
        <v>13830729</v>
      </c>
      <c r="G7" s="5" t="n">
        <v>39125251</v>
      </c>
    </row>
    <row r="8" spans="1:7">
      <c r="A8" s="4" t="s">
        <v>107</v>
      </c>
      <c r="F8" s="5" t="n">
        <v>1422196</v>
      </c>
      <c r="G8" s="5" t="n">
        <v>1422196</v>
      </c>
    </row>
    <row r="9" spans="1:7">
      <c r="A9" s="4" t="s">
        <v>130</v>
      </c>
      <c r="E9" s="5" t="n">
        <v>4008994</v>
      </c>
      <c r="G9" s="5" t="n">
        <v>4008994</v>
      </c>
    </row>
    <row r="10" spans="1:7">
      <c r="A10" s="4" t="s">
        <v>133</v>
      </c>
      <c r="B10" s="6" t="n">
        <v>80502</v>
      </c>
      <c r="C10" s="6" t="n">
        <v>28684598</v>
      </c>
      <c r="D10" s="6" t="n">
        <v>-893947</v>
      </c>
      <c r="E10" s="6" t="n">
        <v>1432363</v>
      </c>
      <c r="F10" s="6" t="n">
        <v>15252925</v>
      </c>
      <c r="G10" s="6" t="n">
        <v>445564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80</v>
      </c>
    </row>
    <row r="3" spans="1:3">
      <c r="A3" s="3" t="s">
        <v>135</v>
      </c>
    </row>
    <row r="4" spans="1:3">
      <c r="A4" s="4" t="s">
        <v>107</v>
      </c>
      <c r="B4" s="6" t="n">
        <v>1422196</v>
      </c>
      <c r="C4" s="6" t="n">
        <v>940381</v>
      </c>
    </row>
    <row r="5" spans="1:3">
      <c r="A5" s="3" t="s">
        <v>136</v>
      </c>
    </row>
    <row r="6" spans="1:3">
      <c r="A6" s="4" t="s">
        <v>137</v>
      </c>
      <c r="B6" s="5" t="n">
        <v>36372</v>
      </c>
      <c r="C6" s="5" t="n">
        <v>36372</v>
      </c>
    </row>
    <row r="7" spans="1:3">
      <c r="A7" s="4" t="s">
        <v>138</v>
      </c>
      <c r="B7" s="5" t="n">
        <v>-1167169</v>
      </c>
      <c r="C7" s="5" t="n">
        <v>-837220</v>
      </c>
    </row>
    <row r="8" spans="1:3">
      <c r="A8" s="4" t="s">
        <v>139</v>
      </c>
      <c r="B8" s="5" t="n">
        <v>-53720</v>
      </c>
      <c r="C8" s="5" t="n">
        <v>24784</v>
      </c>
    </row>
    <row r="9" spans="1:3">
      <c r="A9" s="4" t="s">
        <v>140</v>
      </c>
      <c r="B9" s="5" t="n">
        <v>764346</v>
      </c>
      <c r="C9" s="5" t="n">
        <v>823548</v>
      </c>
    </row>
    <row r="10" spans="1:3">
      <c r="A10" s="4" t="s">
        <v>95</v>
      </c>
      <c r="B10" s="5" t="n">
        <v>-3615460</v>
      </c>
      <c r="C10" s="5" t="n">
        <v>-2308033</v>
      </c>
    </row>
    <row r="11" spans="1:3">
      <c r="A11" s="4" t="s">
        <v>141</v>
      </c>
      <c r="B11" s="5" t="n">
        <v>7460</v>
      </c>
      <c r="C11" s="5" t="n">
        <v>13365</v>
      </c>
    </row>
    <row r="12" spans="1:3">
      <c r="A12" s="4" t="s">
        <v>97</v>
      </c>
      <c r="B12" s="5" t="n">
        <v>81447</v>
      </c>
      <c r="C12" s="5" t="n">
        <v>89611</v>
      </c>
    </row>
    <row r="13" spans="1:3">
      <c r="A13" s="4" t="s">
        <v>142</v>
      </c>
      <c r="B13" s="5" t="n">
        <v>33217</v>
      </c>
      <c r="C13" s="5" t="n">
        <v>41203</v>
      </c>
    </row>
    <row r="14" spans="1:3">
      <c r="A14" s="4" t="s">
        <v>143</v>
      </c>
      <c r="B14" s="5" t="n">
        <v>76894</v>
      </c>
      <c r="C14" s="5" t="n">
        <v>271066</v>
      </c>
    </row>
    <row r="15" spans="1:3">
      <c r="A15" s="4" t="s">
        <v>92</v>
      </c>
      <c r="B15" s="5" t="n">
        <v>2550672</v>
      </c>
      <c r="C15" s="5" t="n">
        <v>2307331</v>
      </c>
    </row>
    <row r="16" spans="1:3">
      <c r="A16" s="3" t="s">
        <v>144</v>
      </c>
    </row>
    <row r="17" spans="1:3">
      <c r="A17" s="4" t="s">
        <v>39</v>
      </c>
      <c r="B17" s="5" t="n">
        <v>-25467</v>
      </c>
      <c r="C17" s="5" t="n">
        <v>12855</v>
      </c>
    </row>
    <row r="18" spans="1:3">
      <c r="A18" s="4" t="s">
        <v>40</v>
      </c>
      <c r="B18" s="5" t="n">
        <v>-914153</v>
      </c>
      <c r="C18" s="5" t="n">
        <v>-1995943</v>
      </c>
    </row>
    <row r="19" spans="1:3">
      <c r="A19" s="4" t="s">
        <v>44</v>
      </c>
      <c r="B19" s="5" t="n">
        <v>-509603</v>
      </c>
      <c r="C19" s="5" t="n">
        <v>-79480</v>
      </c>
    </row>
    <row r="20" spans="1:3">
      <c r="A20" s="4" t="s">
        <v>45</v>
      </c>
      <c r="B20" s="5" t="n">
        <v>-149010</v>
      </c>
      <c r="C20" s="5" t="n">
        <v>167449</v>
      </c>
    </row>
    <row r="21" spans="1:3">
      <c r="A21" s="4" t="s">
        <v>46</v>
      </c>
      <c r="B21" s="5" t="n">
        <v>-19715191</v>
      </c>
      <c r="C21" s="4" t="s">
        <v>104</v>
      </c>
    </row>
    <row r="22" spans="1:3">
      <c r="A22" s="4" t="s">
        <v>47</v>
      </c>
      <c r="B22" s="5" t="n">
        <v>-102830</v>
      </c>
      <c r="C22" s="5" t="n">
        <v>70148</v>
      </c>
    </row>
    <row r="23" spans="1:3">
      <c r="A23" s="4" t="s">
        <v>145</v>
      </c>
      <c r="B23" s="5" t="n">
        <v>-1152822</v>
      </c>
      <c r="C23" s="5" t="n">
        <v>-228358</v>
      </c>
    </row>
    <row r="24" spans="1:3">
      <c r="A24" s="4" t="s">
        <v>54</v>
      </c>
      <c r="B24" s="5" t="n">
        <v>2115019</v>
      </c>
      <c r="C24" s="5" t="n">
        <v>1433136</v>
      </c>
    </row>
    <row r="25" spans="1:3">
      <c r="A25" s="4" t="s">
        <v>55</v>
      </c>
      <c r="B25" s="5" t="n">
        <v>347272</v>
      </c>
      <c r="C25" s="5" t="n">
        <v>65022</v>
      </c>
    </row>
    <row r="26" spans="1:3">
      <c r="A26" s="4" t="s">
        <v>56</v>
      </c>
      <c r="B26" s="5" t="n">
        <v>5338</v>
      </c>
      <c r="C26" s="5" t="n">
        <v>2139</v>
      </c>
    </row>
    <row r="27" spans="1:3">
      <c r="A27" s="4" t="s">
        <v>146</v>
      </c>
      <c r="B27" s="5" t="n">
        <v>16749404</v>
      </c>
      <c r="C27" s="5" t="n">
        <v>1392743</v>
      </c>
    </row>
    <row r="28" spans="1:3">
      <c r="A28" s="4" t="s">
        <v>147</v>
      </c>
      <c r="B28" s="5" t="n">
        <v>-3215788</v>
      </c>
      <c r="C28" s="5" t="n">
        <v>2242119</v>
      </c>
    </row>
    <row r="29" spans="1:3">
      <c r="A29" s="3" t="s">
        <v>148</v>
      </c>
    </row>
    <row r="30" spans="1:3">
      <c r="A30" s="4" t="s">
        <v>149</v>
      </c>
      <c r="B30" s="5" t="n">
        <v>-6536434</v>
      </c>
      <c r="C30" s="5" t="n">
        <v>-6885843</v>
      </c>
    </row>
    <row r="31" spans="1:3">
      <c r="A31" s="4" t="s">
        <v>150</v>
      </c>
      <c r="B31" s="5" t="n">
        <v>2600000</v>
      </c>
      <c r="C31" s="5" t="n">
        <v>1950000</v>
      </c>
    </row>
    <row r="32" spans="1:3">
      <c r="A32" s="4" t="s">
        <v>151</v>
      </c>
      <c r="B32" s="5" t="n">
        <v>799846</v>
      </c>
      <c r="C32" s="5" t="n">
        <v>629791</v>
      </c>
    </row>
    <row r="33" spans="1:3">
      <c r="A33" s="4" t="s">
        <v>152</v>
      </c>
      <c r="B33" s="5" t="n">
        <v>-27784</v>
      </c>
      <c r="C33" s="5" t="n">
        <v>-968</v>
      </c>
    </row>
    <row r="34" spans="1:3">
      <c r="A34" s="4" t="s">
        <v>153</v>
      </c>
      <c r="B34" s="4" t="s">
        <v>104</v>
      </c>
      <c r="C34" s="5" t="n">
        <v>412</v>
      </c>
    </row>
    <row r="35" spans="1:3">
      <c r="A35" s="4" t="s">
        <v>154</v>
      </c>
      <c r="B35" s="5" t="n">
        <v>23824</v>
      </c>
      <c r="C35" s="4" t="s">
        <v>104</v>
      </c>
    </row>
    <row r="36" spans="1:3">
      <c r="A36" s="4" t="s">
        <v>155</v>
      </c>
      <c r="B36" s="5" t="n">
        <v>-21818443</v>
      </c>
      <c r="C36" s="5" t="n">
        <v>-16247647</v>
      </c>
    </row>
    <row r="37" spans="1:3">
      <c r="A37" s="4" t="s">
        <v>156</v>
      </c>
      <c r="B37" s="5" t="n">
        <v>8694982</v>
      </c>
      <c r="C37" s="5" t="n">
        <v>6810769</v>
      </c>
    </row>
    <row r="38" spans="1:3">
      <c r="A38" s="4" t="s">
        <v>157</v>
      </c>
      <c r="B38" s="5" t="n">
        <v>-5629292</v>
      </c>
      <c r="C38" s="5" t="n">
        <v>-4737503</v>
      </c>
    </row>
    <row r="39" spans="1:3">
      <c r="A39" s="4" t="s">
        <v>158</v>
      </c>
      <c r="B39" s="5" t="n">
        <v>2850460</v>
      </c>
      <c r="C39" s="5" t="n">
        <v>2711668</v>
      </c>
    </row>
    <row r="40" spans="1:3">
      <c r="A40" s="4" t="s">
        <v>159</v>
      </c>
      <c r="B40" s="5" t="n">
        <v>-90560</v>
      </c>
      <c r="C40" s="5" t="n">
        <v>-435975</v>
      </c>
    </row>
    <row r="41" spans="1:3">
      <c r="A41" s="4" t="s">
        <v>160</v>
      </c>
      <c r="B41" s="5" t="n">
        <v>-19133401</v>
      </c>
      <c r="C41" s="5" t="n">
        <v>-16205296</v>
      </c>
    </row>
    <row r="42" spans="1:3">
      <c r="A42" s="3" t="s">
        <v>161</v>
      </c>
    </row>
    <row r="43" spans="1:3">
      <c r="A43" s="4" t="s">
        <v>162</v>
      </c>
      <c r="B43" s="5" t="n">
        <v>70719584</v>
      </c>
      <c r="C43" s="5" t="n">
        <v>7433520</v>
      </c>
    </row>
    <row r="44" spans="1:3">
      <c r="A44" s="4" t="s">
        <v>163</v>
      </c>
      <c r="B44" s="5" t="n">
        <v>-8740280</v>
      </c>
      <c r="C44" s="5" t="n">
        <v>-7160631</v>
      </c>
    </row>
    <row r="45" spans="1:3">
      <c r="A45" s="4" t="s">
        <v>164</v>
      </c>
      <c r="B45" s="5" t="n">
        <v>61979304</v>
      </c>
      <c r="C45" s="5" t="n">
        <v>272889</v>
      </c>
    </row>
    <row r="46" spans="1:3">
      <c r="A46" s="4" t="s">
        <v>165</v>
      </c>
      <c r="B46" s="5" t="n">
        <v>39630115</v>
      </c>
      <c r="C46" s="5" t="n">
        <v>-13690288</v>
      </c>
    </row>
    <row r="47" spans="1:3">
      <c r="A47" s="4" t="s">
        <v>166</v>
      </c>
      <c r="B47" s="5" t="n">
        <v>29665605</v>
      </c>
      <c r="C47" s="5" t="n">
        <v>31496159</v>
      </c>
    </row>
    <row r="48" spans="1:3">
      <c r="A48" s="4" t="s">
        <v>167</v>
      </c>
      <c r="B48" s="6" t="n">
        <v>69295720</v>
      </c>
      <c r="C48" s="6" t="n">
        <v>178058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68</v>
      </c>
      <c r="B1" s="2" t="s">
        <v>1</v>
      </c>
    </row>
    <row r="2" spans="1:3">
      <c r="B2" s="2" t="s">
        <v>2</v>
      </c>
      <c r="C2" s="2" t="s">
        <v>80</v>
      </c>
    </row>
    <row r="3" spans="1:3">
      <c r="A3" s="4" t="s">
        <v>169</v>
      </c>
      <c r="B3" s="6" t="n">
        <v>33600</v>
      </c>
      <c r="C3" s="6" t="n">
        <v>-303014</v>
      </c>
    </row>
    <row r="4" spans="1:3">
      <c r="A4" s="4" t="s">
        <v>170</v>
      </c>
      <c r="B4" s="6" t="n">
        <v>-124160</v>
      </c>
      <c r="C4" s="6" t="n">
        <v>-13296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2:26:45Z</dcterms:created>
  <dcterms:modified xmlns:dcterms="http://purl.org/dc/terms/" xmlns:xsi="http://www.w3.org/2001/XMLSchema-instance" xsi:type="dcterms:W3CDTF">2019-05-14T12:26:45Z</dcterms:modified>
</cp:coreProperties>
</file>